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mmon Stock and Warrants" sheetId="9" state="visible" r:id="rId9"/>
    <sheet xmlns:r="http://schemas.openxmlformats.org/officeDocument/2006/relationships" name="Stock-Based Pay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Common Stock and Warrants (Tabl" sheetId="17" state="visible" r:id="rId17"/>
    <sheet xmlns:r="http://schemas.openxmlformats.org/officeDocument/2006/relationships" name="Stock-Based Payments (Tables)" sheetId="18" state="visible" r:id="rId18"/>
    <sheet xmlns:r="http://schemas.openxmlformats.org/officeDocument/2006/relationships" name="Accrued Expenses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Description of Business - Addit"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Significant Accounting Polic_11" sheetId="30" state="visible" r:id="rId30"/>
    <sheet xmlns:r="http://schemas.openxmlformats.org/officeDocument/2006/relationships" name="Common Stock and Warrants - Add" sheetId="31" state="visible" r:id="rId31"/>
    <sheet xmlns:r="http://schemas.openxmlformats.org/officeDocument/2006/relationships" name="Common Stock and Warrants - Sum" sheetId="32" state="visible" r:id="rId32"/>
    <sheet xmlns:r="http://schemas.openxmlformats.org/officeDocument/2006/relationships" name="Common Stock and Warrants - S_2" sheetId="33" state="visible" r:id="rId33"/>
    <sheet xmlns:r="http://schemas.openxmlformats.org/officeDocument/2006/relationships" name="Common Stock and Warrants - S_3" sheetId="34" state="visible" r:id="rId34"/>
    <sheet xmlns:r="http://schemas.openxmlformats.org/officeDocument/2006/relationships" name="Common Stock and Warrants - War" sheetId="35" state="visible" r:id="rId35"/>
    <sheet xmlns:r="http://schemas.openxmlformats.org/officeDocument/2006/relationships" name="Stock-Based Payments - Addition" sheetId="36" state="visible" r:id="rId36"/>
    <sheet xmlns:r="http://schemas.openxmlformats.org/officeDocument/2006/relationships" name="Stock-Based Payments - Summary " sheetId="37" state="visible" r:id="rId37"/>
    <sheet xmlns:r="http://schemas.openxmlformats.org/officeDocument/2006/relationships" name="Stock-Based Payments - Schedule" sheetId="38" state="visible" r:id="rId38"/>
    <sheet xmlns:r="http://schemas.openxmlformats.org/officeDocument/2006/relationships" name="Stock-Based Payments - Summar_2" sheetId="39" state="visible" r:id="rId39"/>
    <sheet xmlns:r="http://schemas.openxmlformats.org/officeDocument/2006/relationships" name="Stock-Based Payments - Summar_3" sheetId="40" state="visible" r:id="rId40"/>
    <sheet xmlns:r="http://schemas.openxmlformats.org/officeDocument/2006/relationships" name="Accrued Expenses - Schedule of " sheetId="41" state="visible" r:id="rId41"/>
    <sheet xmlns:r="http://schemas.openxmlformats.org/officeDocument/2006/relationships" name="Accrued Expenses - Additional I" sheetId="42" state="visible" r:id="rId42"/>
    <sheet xmlns:r="http://schemas.openxmlformats.org/officeDocument/2006/relationships" name="Income Taxes - Components of Ne" sheetId="43" state="visible" r:id="rId43"/>
    <sheet xmlns:r="http://schemas.openxmlformats.org/officeDocument/2006/relationships" name="Income Taxes - Reconciliation o" sheetId="44" state="visible" r:id="rId44"/>
    <sheet xmlns:r="http://schemas.openxmlformats.org/officeDocument/2006/relationships" name="Income Taxes - Components of De"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HSDT</t>
        </is>
      </c>
    </row>
    <row r="10">
      <c r="A10" s="4" t="inlineStr">
        <is>
          <t>Title of 12(b) Security</t>
        </is>
      </c>
      <c r="B10" s="4" t="inlineStr">
        <is>
          <t>Class A Common Stock, $0.001 par value per share</t>
        </is>
      </c>
    </row>
    <row r="11">
      <c r="A11" s="4" t="inlineStr">
        <is>
          <t>Security Exchange Name</t>
        </is>
      </c>
      <c r="B11" s="4" t="inlineStr">
        <is>
          <t>NASDAQ</t>
        </is>
      </c>
    </row>
    <row r="12">
      <c r="A12" s="4" t="inlineStr">
        <is>
          <t>Entity Registrant Name</t>
        </is>
      </c>
      <c r="B12" s="4" t="inlineStr">
        <is>
          <t>HELIUS MEDICAL TECHNOLOGIES, INC.</t>
        </is>
      </c>
    </row>
    <row r="13">
      <c r="A13" s="4" t="inlineStr">
        <is>
          <t>Entity Central Index Key</t>
        </is>
      </c>
      <c r="B13" s="4" t="inlineStr">
        <is>
          <t>0001610853</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ICFR Auditor Attestation Flag</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445</t>
        </is>
      </c>
    </row>
    <row r="27">
      <c r="A27" s="4" t="inlineStr">
        <is>
          <t>Entity Tax Identification Number</t>
        </is>
      </c>
      <c r="B27" s="4" t="inlineStr">
        <is>
          <t>36-4787690</t>
        </is>
      </c>
    </row>
    <row r="28">
      <c r="A28" s="4" t="inlineStr">
        <is>
          <t>Entity Incorporation, State or Country Code</t>
        </is>
      </c>
      <c r="B28" s="4" t="inlineStr">
        <is>
          <t>DE</t>
        </is>
      </c>
    </row>
    <row r="29">
      <c r="A29" s="4" t="inlineStr">
        <is>
          <t>Entity Address, Address Line One</t>
        </is>
      </c>
      <c r="B29" s="4" t="inlineStr">
        <is>
          <t>642 Newtown Yardley Road, Suite 100</t>
        </is>
      </c>
    </row>
    <row r="30">
      <c r="A30" s="4" t="inlineStr">
        <is>
          <t>Entity Address, City or Town</t>
        </is>
      </c>
      <c r="B30" s="4" t="inlineStr">
        <is>
          <t>Newtown</t>
        </is>
      </c>
    </row>
    <row r="31">
      <c r="A31" s="4" t="inlineStr">
        <is>
          <t>Entity Address, State or Province</t>
        </is>
      </c>
      <c r="B31" s="4" t="inlineStr">
        <is>
          <t>PA</t>
        </is>
      </c>
    </row>
    <row r="32">
      <c r="A32" s="4" t="inlineStr">
        <is>
          <t>Entity Address, Postal Zip Code</t>
        </is>
      </c>
      <c r="B32" s="4" t="inlineStr">
        <is>
          <t>18940</t>
        </is>
      </c>
    </row>
    <row r="33">
      <c r="A33" s="4" t="inlineStr">
        <is>
          <t>City Area Code</t>
        </is>
      </c>
      <c r="B33" s="4" t="inlineStr">
        <is>
          <t>(215)</t>
        </is>
      </c>
    </row>
    <row r="34">
      <c r="A34" s="4" t="inlineStr">
        <is>
          <t>Local Phone Number</t>
        </is>
      </c>
      <c r="B34" s="4" t="inlineStr">
        <is>
          <t>944-6100</t>
        </is>
      </c>
    </row>
    <row r="35">
      <c r="A35" s="4" t="inlineStr">
        <is>
          <t>Entity Common Stock, Shares Outstanding</t>
        </is>
      </c>
      <c r="C35" s="5" t="n">
        <v>3794269</v>
      </c>
    </row>
    <row r="36">
      <c r="A36" s="4" t="inlineStr">
        <is>
          <t>Entity Public Float</t>
        </is>
      </c>
      <c r="D36" s="6" t="n">
        <v>37214794</v>
      </c>
    </row>
    <row r="37">
      <c r="A37" s="4" t="inlineStr">
        <is>
          <t>Auditor Firm ID</t>
        </is>
      </c>
      <c r="B37" s="4" t="inlineStr">
        <is>
          <t>243</t>
        </is>
      </c>
    </row>
    <row r="38">
      <c r="A38" s="4" t="inlineStr">
        <is>
          <t>Auditor Name</t>
        </is>
      </c>
      <c r="B38" s="4" t="inlineStr">
        <is>
          <t>BDOUSA, LLP</t>
        </is>
      </c>
    </row>
    <row r="39">
      <c r="A39" s="4" t="inlineStr">
        <is>
          <t>Auditor Location</t>
        </is>
      </c>
      <c r="B39" s="4" t="inlineStr">
        <is>
          <t>Philadelphia, PA, United States</t>
        </is>
      </c>
    </row>
    <row r="40">
      <c r="A40" s="4" t="inlineStr">
        <is>
          <t>Documents Incorporated by Reference</t>
        </is>
      </c>
      <c r="B40" s="4" t="inlineStr">
        <is>
          <t>Portions of the registrant’s Definitive Proxy Statement to be filed with the Securities and Exchange Commission pursuant to Regulation 14A in connection with the registrant’s 2022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s</t>
        </is>
      </c>
      <c r="B1" s="2" t="inlineStr">
        <is>
          <t>12 Months Ended</t>
        </is>
      </c>
    </row>
    <row r="2">
      <c r="B2" s="2" t="inlineStr">
        <is>
          <t>Dec. 31, 2021</t>
        </is>
      </c>
    </row>
    <row r="3">
      <c r="A3" s="3" t="inlineStr">
        <is>
          <t>Disclosure Of Compensation Related Costs Sharebased Payments [Abstract]</t>
        </is>
      </c>
    </row>
    <row r="4">
      <c r="A4" s="4" t="inlineStr">
        <is>
          <t>Stock-Based Payments</t>
        </is>
      </c>
      <c r="B4" s="4" t="inlineStr">
        <is>
          <t>4.
SHARE BASED PAYMENTS 2018 Omnibus Incentive Plan On May 15, 2018, the Company’s Board of Directors authorized and approved the adoption of the 2018 Omnibus Incentive Plan (as amended, the “2018 Plan”), which was effective upon approval by the stockholders of the Company on June 28, 2018 and under which an aggregate of 153,031 shares could be issued. This share reserve is the sum of 85,714 new shares, plus the 67,317 shares that remained available for issuance under the Company’s 2016 Omnibus Incentive Plan, the predecessor incentive plan (the “2016 Plan”) at the time of the adoption of the 2018 Plan. On April 20, 2021, the Company’s Board of Directors authorized and approved an amendment, which was effective upon approval by the stockholders of the Company on May 25, 2021, authorizing an additional 565,000 shares of common stock to be issued under the 2018 Plan. Pursuant to the terms of the 2018 Plan, the Company is authorized to grant stock options, as well as awards of stock appreciation rights, restricted stock, unrestricted shares, restricted stock units (“RSUs”),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December 31, 2021, there were an aggregate of 138,745 shares of common stock remaining available for issuance under the 2018 Plan. 2021 Inducement Plan On July 2, 2021, the Company adopted the Helius Medical Technologies, Inc. 2021 Inducement Plan (the “Inducement Plan”), pursuant to which the Company reserved 1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pursuant to Rule 5635(c)(4) of the Nasdaq Listing Rules. The Inducement Plan permits the grant of non-statutory stock options, stock appreciation rights, restricted stock, restricted stock units, performance stock and cash awards, and other share‑based awards. As of December 31, 2021, there was an aggregate of 50,500 shares of common stock remaining available for grant under the Company’s Inducement Plan. Stock Options For the year ended December 31, 2021, the Company issued 584,115 stock options to employees and directors of which 14,200 were forfeited. The Company issued 1,000 stock options to consultants during the same period. The following is a summary of stock option activity for the year ended December 31, 2021 and 2020:
Weighted Average
Remaining
Weighted Average
Aggregate
Contractual
Exercise Price
Intrinsic Value
Number of Options
Life (in years)
in USD$
in USD$
Outstanding as of December 31, 2019
99,018
7.78
$
236.63
$
—
Granted
42,988
15.20
Forfeited
(28,448
)
210.57
Exercised
—
—
Outstanding as of December 31, 2020
113,558
7.75
$
159.33
$
—
Granted
585,115
$
14.89
Forfeited/Cancelled
(29,342
)
61.55
Exercised
(214
)
10.50
$
1
Outstanding as of December 31, 2021
669,117
9.03
$
37.36
$
—
Exercisable as of December 31, 2021
281,435
8.50
$
65.23
$
—
Employee and Director Stock Options As of December 31, 2021, the unrecognized compensation cost related to non-vested stock options outstanding for employees and directors was $2.9 million which will be recognized over a weighted-average remaining vesting period of approximately 3.3 years. Compensation cost is not adjusted for estimated forfeitures, but instead is adjusted upon an actual forfeiture of a stock option. For the years ended December 31, 2021 and 2020, the Company granted 584,115 and 42,417 stock options, respectively, to employees and directors at a weighted average exercise price of $14.89 and $15.23, respectively.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For the years ended December 31, 2021 and 2020, the Company used the “simplified method” for the expected term of employee and director stock options due to lack of sufficient historical exercise data to provide a reasonable basis upon which to otherwise estimate the expected term of the stock options. The employee and director stock options granted for the years ended December 31, 2021 and 2020 had a weighted average grant date fair value of $10.53 and $9.71 per option, respectively, and they were estimated using the Black-Scholes option-pricing model with the following weighted-average assumptions:
Year Ended December 31,
2021
2020
Stock price
$14.98
$15.23
Exercise price
$14.89
$15.23
Expected term
6.99 years
5.32 years
Expected volatility
78.03
%
75.35
%
Risk-free interest rate
1.18
%
0.52
%
Dividend rate
0.00
%
0.00
% Consultant Stock Options For the years ended December 31, 2021 and 2020, the Company granted 1,000 and 571 stock options, respectively, to consultants at a weighted average exercise price of $14.20 and $13.58, respectively. Stock options granted to the Company’s consultants for the years ended December 31, 2021 and 2020 had a weighted average grant date fair value of $11.80 and $8.18 per share, respectively, and they were estimated using the Black-Scholes option-pricing model with the following weighted-average assumptions:
Year Ended December 31,
2021
2020
Stock price
$14.20
$13.58
Exercise price
$14.20
$13.58
Option term
10.0 years
5.27 years
Expected volatility
84.26
%
73.15
%
Risk-free interest rate
1.57
%
0.33
%
Dividend rate
0.00
%
0.00
% As of December 31, 2021, the unrecognized compensation cost related to non-vested stock options outstanding for consultants was $10 thousand which will be recognized over a weighted-average remaining vesting period of 0.8 years. Compensation cost is not adjusted for estimated forfeitures, but instead is adjusted upon an actual forfeiture of a stock option. Restricted Stock Units Beginning in the fourth quarter of 2019, certain members of the Company’s executive management team elected to receive RSUs in lieu of cash compensation under the 2018 Plan that vested upon issuance. The fair value of the RSUs was based on the closing price of the Company’s common stock on the day of the grant. Subsequent to the March 31, 2021 pay period, no members of the Company’s executive management team continued to elect to receive RSUs in lieu of cash compensation. During the second quarter of 2021, the Company granted 2,668 RSUs to an officer of the Company under the 2018 Plan that were scheduled to vest on October 2, 2021. The fair value of the RSUs was based on the closing price of the Company’s common stock on the Nasdaq Capital Market on the day of the grant. These RSUs were forfeited during the third quarter of 2021. During the year ended December 31, 2021, the Company granted 6,343 RSUs to members of the Company’s Board of Directors pursuant to the Non-Employee Director Compensation Policy which vest in twelve monthly installments on the last day of each month. The fair value of the RSUs is based on the closing price of the Company’s common stock on the Nasdaq Capital Market on the day of the grant. The following is a summary of the Company’s RSU activity for the years ended December 31, 2021 and 2020:
Number of Restricted Stock Units
Weighted Average Grant Date Fair Value per Unit
Outstanding as of December 31, 2019
788
$
21.17
Granted
7,172
15.25
Settled
(7,792
)
17.81
Outstanding as of December 31, 2020
168
$
13.20
Granted
9,871
15.41
Forfeited
(2,668
)
14.50
Settled
(5,012
)
15.66
Outstanding as of December 31, 2021
2,359
$
15.76
Unrestricted Stock On April 1, 2021, the Company granted 5,337 shares of unrestricted common stock to an officer of the Company under the 2018 Plan. During the year ended December 31, 2021, all of which occurred during the fourth quarter of 2021, the Company granted 1,929 shares of unrestricted common stock to a consultant of the Company under the 2018 Plan. Stock-Based Compensation Expense Stock-based compensation expense is classified in the Company’s consolidated statements of operations and comprehensive loss as follows (amounts in thousands):
2021
2020
Research and development
$
693
$
933
Cost of sales
$
7
$
(1
)
General and administrative
3,552
1,597
Total
$
4,252
$
2,529
Stock-based compensation expense for the year ended December 31, 2020, was reduced by $0.1 million related to the forfeiture of stock options as a result of the departure of our former chief executive officer. Stock-based compensation expense for the year ended December 31, 2021 included $0.5 million in expense related to the accelerated vesting of stock options as a result of the departure of our former chief operating officer in Jul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5.
ACCRUED EXPENSES Accrued expenses consisted of the following (amounts in thousands):
As of December 31,
2021
2020
Employees benefits
$
712
$
496
Professional services
174
292
Legal expense
23
133
Royalty fees
10
12
Franchise fees
193
—
Severance
258
347
Other
63
57
$
1,433
$
1,337
Accrued severance expenses as of December 31, 2021 included $0.3 million in severance costs related to the departure of our former chief operating officer in Ju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The components of net loss are as follows (amounts in thousands):
Year Ended December 31,
2021
2020
U.S.
$
16,589
$
12,362
Non-U.S.
1,543
1,768
$
18,132
$
14,130
A reconciliation of the income tax provision computed at statutory rates to the reported income tax provision is as follows (amounts in thousands):
Year Ended December 31,
2021
2020
Statutory tax rate
21.00
%
21.00
%
Net loss before income taxes
$
18,132
$
14,130
Expected income tax recovery
$
(3,808
)
$
(2,967
)
Increase (decrease) in income tax recovery resulting from:
Derivative liability
—
(1
)
Share based payments
810
415
Other permanent difference
(103
)
(21
)
Foreign income taxed at foreign rate
(85
)
(97
)
Increase in valuation allowance
3,186
2,671
Income tax expense
$
—
$
—
The significant components of the Company’s deferred income tax assets and liabilities after applying enacted corporate tax rates are as follows (amounts in thousands):
As of December 31,
2021
2020
Deferred income tax assets (liabilities)
Operating losses carried forward
$
27,514
$
24,576
Tax credits
987
882
Stock compensation
1,715
1,616
Other
1,006
1,099
Valuation allowance
(31,222
)
(28,173
)
Net deferred income tax asset
$
—
$
—
As of December 31, 2021, the Company has accumulated non-capital losses totaling $6.7 million in Canada, Federal net operating losses of $98.2 million in the U.S.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believes it is possible an ownership change has occurred and that Federal net operating losses of $ 39.6 million and State net operating losses of $ 64.9 million may be materially limited and expire prior to being utilized.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December 31, 2021,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a)
On January 22, 2013, the Company entered into a license agreement with Advanced NeuroRehabilitation, LLC (“ANR”) for an exclusive right on ANR’s patent pending technology, claims and knowhow. In addition to the issuance of 91,628 shares of common stock to ANR, the Company agreed to pay a 4% royalty on net revenue on the sales of devices covered by the patent-pending technology and services related to the therapy or use of devices covered by the patent-pending technology. For the years ended December 31, 2021 and 2020, the Company recorded approximately $20 thousand and $22 thousand, respectively, in royalty expenses in its consolidated statement of operations.
( b )
In March 2017, the Company entered into a lease for office space in Newtown, Pennsylvania. The initial term of the lease was from July 1, 2017 through December 31, 2022, with an option to extend until 2027. In July 2017, the Company amended the contract to commence the lease on July 17, 2017 through January 16, 2023, with an option to extend until January 2028 January 2018 In May 2020, the Company terminated its lease and entered into a new lease (the “Lease Amendment”) for a smaller footprint of the current office space in Newtown, Pennsylvania. Lease payments under the original contract will be made through December 2020. The Lease Amendment was determined to be a partial termination that qualified as a change of accounting of the existing lease and not a separate contract. As such, the ROU assets and operating lease liabilities were remeasured using an incremental borrowing rate at the date of modification. The carrying value of the ROU asset decreased on a basis proportionate to the partial termination by approximately $0.4 million and the related lease liability decreased by approximately $0.4 million. The Company recorded a gain of approximately $0.1 million resulting from the difference between the reduction in the lease liability and the proportionate reduction of the ROU asset. This amount is recorded as a component of other income in the consolidated statement of operations and comprehensive loss for the year ended December 31, 2020. The initial lease term of the Lease Amendment was from July 1, 2020 through June 30, 2021, with options to extend for successive six month periods. Two lease extension options were included in the lease term as it was reasonably certain that the Company would elect to utilize the option to extend for this period of time. Monthly rent plus utilities will be approximately $5 thousand per month beginning in January 2021 In January 2021, the lease term of the Lease Amendment was amended to go through September 30, 2021, with options to extend monthly thereafter. The expected lease termination date remained June 30, 2021. The Company extended month to month commencing October 1, 2021. In November 2021, the Company entered into a new lease (the “Lease Agreement”) for 1,780 square feet of dedicated office space to serve as the Company’s headquarters in Newtown, Pennsylvania. The initial term of the lease is from January 1, 2022 through March 31, 2025. Monthly rent plus utilities is approximately $4 thousand per month with a 3% annual increase. As a result of entering into the Lease Agreement, the Company’s assessment of the lease term of the Lease Amendment changed from terminating on June 30, 2022 to terminating on January 15, 2022. The termination was determined to be a remeasurement of the existing Lease Amendment due to the change in term assessment. As such, the ROU assets and operating lease liabilities were remeasured using an incremental borrowing rate at the date of modification. The carrying value of the ROU asset decreased on a basis proportionate basis by approximately $29 thousand and the related lease liability decreased by approximately $29 thousand. The Company recorded a gain of less than $1 thousand resulting from the difference between the reduction in the lease liability and the proportionate reduction of the ROU asset. This amount is recorded as a component of other income in the consolidated statement of operations and comprehensive loss for the year ended December 31, 2021. As the new Lease Agreement is not effective until January 1, 2022, there is no impact to the Company’s financial statements as of December 31, 2021. The following table summarizes the Company’s operating lease information including future minimum lease payments under a non-cancellable lease (amounts in thousands):
For the Year Ending December 31,
2021
2020
Operating lease cost
$
8
$
107
Operating lease - operating cash flows
$
63
$
253
Weighted average remaining lease term
0.04 years
1.50 years
Weighted average discount rate
3.3
%
7.2
%
Future minimum lease payments under non-cancellable lease as of December 31, 2021 were as follows:
For the Period Ending December 31,
2021
$
3
Total future minimum lease payments
3
Less imputed interest
—
Total liability
$
3
Reported as of December 31,
2021
2020
Current operating lease liability
3
59
Non-current operating lease liability
—
32
Total
$
3
$
91
( c )
On December 29, 2017, HMI (formerly known as NeuroHabilitation Corporation) entered into a Manufacturing and Supply Agreement (“MSA”) with Keytronic Corporation (“Keytronic”), for the manufacture and supply of the Company’s PoNS device based upon the Company’s product specifications as set forth in the MSA. Per the agreement, the Company shall provide to Keytronic a rolling forecast for the procurement of parts and material and within normal lead times based on estimated delivery dates for the manufacture of the PoNS device. The term of the agreement is for three years and the agreement will automatically
renew for additional consecutive terms of one year , unless cancelled by either party upon 180-day written notice to the other party prior to the end of the then current term. On June 1, 2020, HMI extended the existing manufacturing agreement with Keytronic for a second three year term from December 29, 2020 until December 31, 2023. As of December 31, 2021 , the Company did no t have any outstanding commitments to Keytronic to complete the Company’s forecast for the procurement of materials necessary for the delivery of PoNS devices.
( d )
The Company was granted a $323 thousand loan on April 13, 2020 under the Paycheck Protection Program (the “PPP Loan”) established under the CARES Act. The Company planned to use the proceeds from the PPP Loan for covered payroll costs, rent and utilities in accordance with the relevant terms and conditions of the CARES Act. However, based upon subsequent guidance issued by the Federal Government, including a presumption that publicly traded companies may not be eligible for a PPP loan, the Company returned the PPP Loan proceeds in May 2020 and paid interest for the period of time the loan wa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8 .
RELATED PARTY TRANSACTIONS For the year ended December 31, 2020, the Company paid approximately $5 thousand in consulting fees to a director of the Company. No consulting fees were paid to this director during the year ended December 31, 2021. An officer of the Company and affiliates of an officer and director subscribed for units in the Company’s October 2020 Offering (see Note 3). Affiliates of an officer and director participated in the February 2021 Offering and the November 2021 Offering on the same terms and conditions as all other purchas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verse Stock Split</t>
        </is>
      </c>
      <c r="B4" s="4" t="inlineStr">
        <is>
          <t>Reverse Stock Split Effective after the close of business on December 31, 2020, the Company completed a 1-for-35 reverse stock split of its common stock. All share and per share amounts in this Annual Report have been reflected on a post-split basis.</t>
        </is>
      </c>
    </row>
    <row r="5">
      <c r="A5" s="4" t="inlineStr">
        <is>
          <t>Going Concern Uncertainty</t>
        </is>
      </c>
      <c r="B5" s="4" t="inlineStr">
        <is>
          <t>Going Concern Uncertainty As of December 31, 2021, the Company had cash of $11.0 million. For the year ended December 31, 2021, the Company incurred a net loss of $18.1 million and, as of December 31, 2021, its accumulated deficit was $137.0 million. For the year ended December 31, 2021, the Company had $0.5 million of revenue from the commercial sale of products or service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the U.S. into on September 1, 2021 with Lincoln Park Capital Fund, LLC (“Lincoln Park”), which is subject to certain limitations and conditions .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is>
      </c>
    </row>
    <row r="6">
      <c r="A6" s="4" t="inlineStr">
        <is>
          <t>Risks and Uncertainties</t>
        </is>
      </c>
      <c r="B6" s="4" t="inlineStr">
        <is>
          <t>Risks and Uncertainties COVID-19 On March 11, 2020, the World Health Organization declared the outbreak of a novel coronavirus (“COVID-19”) as a global pandemic, which has spread throughout the U.S. In addition, the resurgence of COVID-19 cases across Canada in the fourth quarter of 2020 and first half of 2021 led to further restrictions on clinic activities. However, the rate of vaccination increased throughout all provinces throughout 2021 facilitating the lifting of some of the previously imposed restrictions. Moreover, the Company’s ability to conduct its ongoing clini The extent to which the COVID-19 pandemic will continue to The Company does not yet know the full extent of the impact of COVID-19 on its future business, operations or the global economy as a whole.</t>
        </is>
      </c>
    </row>
    <row r="7">
      <c r="A7" s="4" t="inlineStr">
        <is>
          <t>Basis of Presentation</t>
        </is>
      </c>
      <c r="B7" s="4" t="inlineStr">
        <is>
          <t>Basis of Presentation The accompanying consolidated financial statements have been prepared in accordance with accounting principles generally accepted in the United States of America (“GAAP”). The Company’s reporting currency is the U.S. Dollar (“USD$”).</t>
        </is>
      </c>
    </row>
    <row r="8">
      <c r="A8" s="4" t="inlineStr">
        <is>
          <t>Use of Estimates</t>
        </is>
      </c>
      <c r="B8" s="4" t="inlineStr">
        <is>
          <t>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derivative financial instruments and deferred income tax asset valuation allowance. Financial statements include estimates, which, by their nature, are uncertain. Actual results could differ from those estimates.</t>
        </is>
      </c>
    </row>
    <row r="9">
      <c r="A9" s="4" t="inlineStr">
        <is>
          <t>Principles of Consolidation</t>
        </is>
      </c>
      <c r="B9" s="4" t="inlineStr">
        <is>
          <t>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is>
      </c>
    </row>
    <row r="10">
      <c r="A10" s="4" t="inlineStr">
        <is>
          <t>Concentrations of Credit Risk</t>
        </is>
      </c>
      <c r="B10" s="4" t="inlineStr">
        <is>
          <t>Concentrations of Credit Risk The Company is subject to credit risk with respect to its cash. Amounts invested in such instruments are limited by credit rating, maturity, industry group, investment type and issuer. The Company maintains cash in excess of federally insured limits in certain banks. However, the Company has not experienced any losses in such accounts and believes it is not exposed to any significant credit risk related to cash. The Company seeks to maintain safety and preservation of principal and diversification of risk, liquidity of investments sufficient to meet cash flow requirements and a competitive after-tax rate of return.</t>
        </is>
      </c>
    </row>
    <row r="11">
      <c r="A11" s="4" t="inlineStr">
        <is>
          <t>Receivables</t>
        </is>
      </c>
      <c r="B11" s="4" t="inlineStr">
        <is>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s judgment by Company management. As of December 31, 2021, the Company’s accounts receivable of $0.1 million, is net of an allowance for doubtful accounts of $0.4 million and is the result of revenue from product sales. As of December 31, 2020, the Company’s accounts receivable of $0.1 million, is net of an allowance for doubtful accounts of $0.4 million and is the result of revenue from product sales. Other receivables included Goods and Services Tax (“GST”), Quebec Sales Tax (“QST”) refunds related to the Company’s Canadian expenditures of $0.2 million, and refunds from research and development (“R&amp;D”) tax credits of $1 thousand as of December 31, 2021. Other receivables included and GST and QST refunds related to the Company’s Canadian expenditures of $0.1 million refunds, from rent deposits of $18 thousand and receivable from R&amp;D tax credits of $1 thousand as of December 31, 2020. </t>
        </is>
      </c>
    </row>
    <row r="12">
      <c r="A12" s="4" t="inlineStr">
        <is>
          <t>Inventory</t>
        </is>
      </c>
      <c r="B12" s="4" t="inlineStr">
        <is>
          <t>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No inventory markdowns to net realizable value were recorded during the year ended December 31, 2021. Inventory markdowns to net realizable value of $205 thousand were recorded during the year ended December 31, 2020. As of December 31, 2021 and 2020, inventory consisted of the following (amounts in thousands):
As of
As of
December 31, 2021
December 31, 2020
Raw materials
$
171
$
160
Work-in-process
528
440
Finished goods
32
44
Inventory
$
731
$
644
Inventory reserve
(255
)
(255
)
Total inventory, net of reserve
$
476
$
389</t>
        </is>
      </c>
    </row>
    <row r="13">
      <c r="A13" s="4" t="inlineStr">
        <is>
          <t>Property and Equipment</t>
        </is>
      </c>
      <c r="B13" s="4" t="inlineStr">
        <is>
          <t>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21 and 2020 (amounts in thousands):
As of December 31,
2021
2020
Leasehold improvement
$
—
$
64
Furniture and fixtures
65
93
Equipment
373
335
Computer hardware and software
212
197
Property and equipment
650
689
Less accumulated depreciation
(241
)
(203
)
Property and equipment, net
$
409
$
486
Depreciation expense was $112 thousand and $119 thousand for the years ended December 31, 2021 and 2020, respectively. During the second quarter of 2020, the Company sold furniture and fixtures with a net book value of $118 thousand for $61 thousand. Additionally, the Company abandoned leasehold improvements with a net book value of $53 thousand. The loss on the disposal of the furniture and fixtures and leasehold improvements of $110 thousand was recorded as selling, general and administrative expense in the consolidated statements of operations and comprehensive loss. During the fourth quarter of 2021, the Company abandoned leasehold improvements with a net book value of $7 thousand and wrote down furniture and fixtures with a net book value of $17 thousand to $6 thousand. The loss on the disposal of the leasehold improvements and furniture and fixtures of $18 thousand was recorded as selling, general and administrative expense in the consolidated statements of operations and comprehensive loss.</t>
        </is>
      </c>
    </row>
    <row r="14">
      <c r="A14" s="4" t="inlineStr">
        <is>
          <t>Goodwill and Other Intangible Assets</t>
        </is>
      </c>
      <c r="B14" s="4" t="inlineStr">
        <is>
          <t>Goodwill and Other Intangible Assets Goodwill represents the excess of purchase price over the fair values underlying net assets acquired in an acquisition. All of the Company’s goodwill as of December 31, 2021 is the result of the acquisition of Heuro in October 2019.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mpany’s methodology for estimating the fair value of our reporting unit, if required, utilizes the income approach. The income approach is based on the Discounted Cash Flow (“DCF”) method, which is based on the present value of future cash flows. The principal assumptions utilized in the DCF methodology include long-term growth rates, operating margins, discount rates and future economic and market conditions. There can be no assurance that the Company’s estimates and assumptions regarding forecasted cash flow, long-term growth rates and operating margins made for purposes of the annual goodwill impairment test will prove to be accurate predictions of the future. The COVID-19 pandemic and its continuing impact was considered a triggering event for testing whether goodwill is impaired throughout 2020 and the first half of 2021. The Company performed quantitative assessments at each quarter end in 2020 and at March 31, 2021 and June 30, 2021. As a result of these assessments, the Company determined that the estimated fair value of the reporting unit exceeded the carrying value of the reporting unit. Therefore, the Company concluded that goodwill was not impaired as of any of the aforementioned periods. The Company will continue to monitor the impacts of the COVID-19 pandemic in future periods. The Company performed a qualitative assessment for its annual impairment analysis as of October 1, 2021. Qualitative factors included in the assessment included, but were not limited to, economic conditions, industry and market conditions, cost factors, overall financial performance of the reporting unit and reporting unit specific events. Based on that assessment, the Company determined that it was not “more likely than not” that the fair value of its reporting unit was less than its carrying amount and therefore goodwill was not impaired. The following is a summary of the activity for the years ended December 31, 2021 and December 31, 2020 for goodwill:
Carrying amount at December 31, 2019
$
1,242
Business acquisition fair value allocation adjustment
(503
)
Foreign currency translation
20
Carrying amount at December 31, 2020
$
759
Foreign currency translation
4
Carrying amount at December 31, 2021
$
763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2 million and $0.4 million during the year ended December 31, 2021 and the year ended December 31, 2020, respectively. During the year ended December 31, 2020, the Company incurred an intangible asset impairment loss of $0.2 million related to the customer relationships, all of which was incurred during the first quarter of 2020, which is included in selling, general and administrative expenses in the accompanying consolidated statement of operations and comprehensive loss. Intangible assets as of December 31, 2021 and December 31, 2020 consist of the following:
As of December 31, 2021
As of December 31, 2020
Useful Life
Gross Carrying Amount
Accumulated Amortization
Net Carrying Value
Gross Carrying Amount
Accumulated Amortization
Net Carrying Value
Customer relationships (1)
1.25 years
$
—
$
—
$
-
$
237
$
(228
)
$
9
Acquired proprietary software
5 years
151
(66
)
85
150
(35
)
115
Reacquired rights
3.87 years
505
(283
)
222
503
(152
)
351
Internally developed software
3 years
84
(58
)
26
82
(30
)
52
Total intangible assets
$
740
$
(407
)
$
333
$
972
$
(445
)
$
527
(1) During the year ended Amortization expense is anticipated to be as follows in future years:
For the Year Ending December 31,
2022
$
185
2023
123
2024
25
$
333</t>
        </is>
      </c>
    </row>
    <row r="15">
      <c r="A15" s="4" t="inlineStr">
        <is>
          <t>Internally Developed Software Costs</t>
        </is>
      </c>
      <c r="B15" s="4" t="inlineStr">
        <is>
          <t>Internally Developed Software Costs The Company follows ASC 350-40, Accounting for the Costs of Computer Software Developed or Obtained for Internal Use, in accounting for its internally developed software costs.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which was determined to be three years. Amortization of these capitalized costs commences when the software becomes ready for its intended use. Costs incurred during the post-implementation stage, such as maintenance and application training, are expensed as incurred.</t>
        </is>
      </c>
    </row>
    <row r="16">
      <c r="A16" s="4" t="inlineStr">
        <is>
          <t>Leases</t>
        </is>
      </c>
      <c r="B16" s="4" t="inlineStr">
        <is>
          <t xml:space="preserve">Leases The Company accounts for its leases under ASU No. 2016-02, Leases The Company does not record an operating lease ROU asset and corresponding lease liability for leases with an expected term of twelve months or less and recognizes lease expense for these leases as incurred over the lease term. As of December 31, 2021 and 2020, the Company had only one operating lease, which was for its headquarters office in Newtown, Pennsylvania. As the new Lease Agreement is not effective until January 1, 2022, there is no impact to the Company’s financial statements as of December 31, 2021. Operating lease ROU assets and operating lease liabilities are recognized based on the present value of lease payments over the lease term. The Company does not have a public credit rating and as such used a corporate yield with a “CCC” rating by S&amp;P Capital IQ with a term commensurate with the term of its lease as its incremental borrowing rate in determining the present value of lease payments. Lease expense is recognized on a straight-line basis over the lease term. The Company’s lease arrangement does not have lease and non-lease components which are to be accounted for separately (see Note 7). </t>
        </is>
      </c>
    </row>
    <row r="17">
      <c r="A17" s="4" t="inlineStr">
        <is>
          <t>Foreign Currency</t>
        </is>
      </c>
      <c r="B17" s="4" t="inlineStr">
        <is>
          <t>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as foreign exchange gain (loss).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t>
        </is>
      </c>
    </row>
    <row r="18">
      <c r="A18" s="4" t="inlineStr">
        <is>
          <t>Stock-Based Compensation</t>
        </is>
      </c>
      <c r="B18" s="4" t="inlineStr">
        <is>
          <t xml:space="preserve">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t>
        </is>
      </c>
    </row>
    <row r="19">
      <c r="A19" s="4" t="inlineStr">
        <is>
          <t>Revenue Recognition</t>
        </is>
      </c>
      <c r="B19" s="4" t="inlineStr">
        <is>
          <t>Revenue Recognition In accordance with FASB’s ASC 606, Revenue from Contracts with Customers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P roduct sales were derived from the sale of the PoNS to clinics in Canada. According to the supply agreement with each of these clinics, the Company’s performance obligation was met when it delivered the PoNS device to the clinic’s facility and the clinic assumed title of the PoNS device upon acceptance. As such, revenue is recognized at a point in time. Shipping and handling costs associated with outbound freight before control of a product has been transferred to a customer are accounted for as a fulfillment cost and are included in cost of sales. The Company’s payment terms are defined within each customer’s supply agreement and are all 30 days or less. For the year ended December 31, 2020, the Company recorded $0.6 million in product sales. As of December 31, 2020, the control of 21 of the 55 PoNS devices included as consideration in the Heuro acquisition had been transferred resulting in revenue of $0.1 million being recognized which is included in the aforementioned $0.6 million in product sales for the year ended December 31, 2020. For the year ended December 31, 2021, the Company recorded $0.5 million in product sales. During the year ended December 31, 2021, control of 18 of the 55 PoNS devices included as consideration in the Heuro acquisition had been transferred resulting in revenue of $0.1 million being recognized which is included in the aforementioned $0.5 million in product sales for the year ended December 31, 2021. The fair value of the remaining 16 devices is recorded as deferred revenue of $0.1 million on the consolidated balance sheet. The returns during 2021 were the result of warranty returns for defective products. These returns were insignificant during the year and any future replacements are expected to be insignificant. Fee Revenue During the first half of 2020, the Company earned fee revenue of $9 thousand for engaging new neuroplasticity clinics to provide the PoNS Therapy, before terminating these agreements in the second quarter of 2020. License Revenue In connection with the Heuro acquisition, the Company entered into a Clinical Research and Co-Promotion Agreement with HTC (the “Co-Promotion Agreement”). Under the Co-Promotion Agreement, subject to certain terms and conditions, the Company granted to HTC the exclusive right to provide the PoNS Therapy in the Fraser Valley and Vancouver metro regions of British Columbia, where HTC has operated a PoNS authorized clinic since February 2019. HTC will purchase the PoNS devices for use in these regions exclusively from the Company and on terms no less favorable than the then-current standard terms and conditions. The Co-Promotion Agreement had a fair value of CAD$360 thousand at the time of acquisition and a ten-year ten-year As of December 31, 2021, the Company had recorded $ 0.1</t>
        </is>
      </c>
    </row>
    <row r="20">
      <c r="A20" s="4" t="inlineStr">
        <is>
          <t>Cost of Sales</t>
        </is>
      </c>
      <c r="B20" s="4" t="inlineStr">
        <is>
          <t xml:space="preserve">Cost of Sales Cost of product sales includes the cost to manufacture the PoNS device, royalty expenses, freight charges, customs duties, wages and salaries of employees involved in the management of the supply chain and logistics of fulfilling the Company’s sales orders. </t>
        </is>
      </c>
    </row>
    <row r="21">
      <c r="A21" s="4" t="inlineStr">
        <is>
          <t>Income Taxes</t>
        </is>
      </c>
      <c r="B21" s="4" t="inlineStr">
        <is>
          <t>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has not had a material impact on the Company’s accounting for income taxes.</t>
        </is>
      </c>
    </row>
    <row r="22">
      <c r="A22" s="4" t="inlineStr">
        <is>
          <t>Research and Development Expenses</t>
        </is>
      </c>
      <c r="B22" s="4" t="inlineStr">
        <is>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is>
      </c>
    </row>
    <row r="23">
      <c r="A23" s="4" t="inlineStr">
        <is>
          <t>Segment Information</t>
        </is>
      </c>
      <c r="B23"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t>
        </is>
      </c>
    </row>
    <row r="24">
      <c r="A24" s="4" t="inlineStr">
        <is>
          <t>Derivative Financial Instruments</t>
        </is>
      </c>
      <c r="B24" s="4" t="inlineStr">
        <is>
          <t>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The last of the warrants accounted for in accordance with ASC 815 expired in April 2021</t>
        </is>
      </c>
    </row>
    <row r="25">
      <c r="A25" s="4" t="inlineStr">
        <is>
          <t>Fair Value Measurements</t>
        </is>
      </c>
      <c r="B25" s="4" t="inlineStr">
        <is>
          <t>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and operating lease ROU asset, approximate their fair values due to the immediate or short-term nature of these instruments. The Company’s derivative financial instruments are classified as Level 3 within the fair value hierarchy and are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20 and the roll forward of the derivative financial instruments. The Company’s derivative financial instruments are comprised of warrants which are classified as liabilities. The fair value of the derivative financial instruments as of December 31, 2020 was zero. The warrants classified as liabilities expired in April 2021 There were no transfers between any of the levels during the years ended December 31, 2021 and 2020.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year ended December 31, 2020 of $0.2 million, all of which was recorded during the first quarter of 2020, and had a remaining net book value of $9 thousand as of December 31,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 As of December 31, 2021, the Company’s customer relationship intangible asset had been fully amortized and written off.</t>
        </is>
      </c>
    </row>
    <row r="26">
      <c r="A26" s="4" t="inlineStr">
        <is>
          <t>Basic and Diluted Net Income (Loss) per Share</t>
        </is>
      </c>
      <c r="B26" s="4" t="inlineStr">
        <is>
          <t>Basic and Diluted Net Income (Loss) per Share Earnings or loss per share (“EPS”) is computed by dividing net income (loss) by the weighted average number of shares of common stock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for share and per share amounts):
For the Year Ended December 31,
2021
2020
Basic and Diluted
Numerator
Net loss
$
(18,132
)
$
(14,130
)
Denominator
Weighted-average shares of common stock outstanding - basic and diluted
2,456,782
1,197,774
Basic and diluted net loss per share
$
(7.38
)
$
(11.80
) No incremental common stock equivalents, consisting of outstanding stock options, warrants and restricted stock units, were included in calculating diluted loss per share because such inclusion would be anti-dilutive given the net loss reported for the years ended December 31, 2021 and 2020. Dilutive common stock equivalents excluded from the computation of diluted weighted average shares outstanding were 1,265,400 and 455,631 for the years ended December 31, 2021 and 2020, respectively.</t>
        </is>
      </c>
    </row>
    <row r="27">
      <c r="A27" s="4" t="inlineStr">
        <is>
          <t>Recent Accounting Pronouncements</t>
        </is>
      </c>
      <c r="B27" s="4" t="inlineStr">
        <is>
          <t>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 the adoption did not have a material impact on the Company’s consolidated financial statements In August 2020,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Inventory</t>
        </is>
      </c>
      <c r="B4" s="4" t="inlineStr">
        <is>
          <t>As of December 31, 2021 and 2020, inventory consisted of the following (amounts in thousands):
As of
As of
December 31, 2021
December 31, 2020
Raw materials
$
171
$
160
Work-in-process
528
440
Finished goods
32
44
Inventory
$
731
$
644
Inventory reserve
(255
)
(255
)
Total inventory, net of reserve
$
476
$
389</t>
        </is>
      </c>
    </row>
    <row r="5">
      <c r="A5" s="4" t="inlineStr">
        <is>
          <t>Summary of Property and Equipment</t>
        </is>
      </c>
      <c r="B5" s="4" t="inlineStr">
        <is>
          <t>The following tables summarizes the Company’s property and equipment as of December 31, 2021 and 2020 (amounts in thousands):
As of December 31,
2021
2020
Leasehold improvement
$
—
$
64
Furniture and fixtures
65
93
Equipment
373
335
Computer hardware and software
212
197
Property and equipment
650
689
Less accumulated depreciation
(241
)
(203
)
Property and equipment, net
$
409
$
486</t>
        </is>
      </c>
    </row>
    <row r="6">
      <c r="A6" s="4" t="inlineStr">
        <is>
          <t>Summary of Activity for Goodwill</t>
        </is>
      </c>
      <c r="B6" s="4" t="inlineStr">
        <is>
          <t>The following is a summary of the activity for the years ended December 31, 2021 and December 31, 2020 for goodwill:
Carrying amount at December 31, 2019
$
1,242
Business acquisition fair value allocation adjustment
(503
)
Foreign currency translation
20
Carrying amount at December 31, 2020
$
759
Foreign currency translation
4
Carrying amount at December 31, 2021
$
763</t>
        </is>
      </c>
    </row>
    <row r="7">
      <c r="A7" s="4" t="inlineStr">
        <is>
          <t>Summary of Intangible Assets</t>
        </is>
      </c>
      <c r="B7" s="4" t="inlineStr">
        <is>
          <t>Intangible assets as of December 31, 2021 and December 31, 2020 consist of the following:
As of December 31, 2021
As of December 31, 2020
Useful Life
Gross Carrying Amount
Accumulated Amortization
Net Carrying Value
Gross Carrying Amount
Accumulated Amortization
Net Carrying Value
Customer relationships (1)
1.25 years
$
—
$
—
$
-
$
237
$
(228
)
$
9
Acquired proprietary software
5 years
151
(66
)
85
150
(35
)
115
Reacquired rights
3.87 years
505
(283
)
222
503
(152
)
351
Internally developed software
3 years
84
(58
)
26
82
(30
)
52
Total intangible assets
$
740
$
(407
)
$
333
$
972
$
(445
)
$
527
(1) During the year ended</t>
        </is>
      </c>
    </row>
    <row r="8">
      <c r="A8" s="4" t="inlineStr">
        <is>
          <t>Summary of Anticipated Amortization Expense</t>
        </is>
      </c>
      <c r="B8" s="4" t="inlineStr">
        <is>
          <t>Amortization expense is anticipated to be as follows in future years:
For the Year Ending December 31,
2022
$
185
2023
123
2024
25
$
333</t>
        </is>
      </c>
    </row>
    <row r="9">
      <c r="A9" s="4" t="inlineStr">
        <is>
          <t>Summary of Basic and Diluted Net Loss per Share</t>
        </is>
      </c>
      <c r="B9" s="4" t="inlineStr">
        <is>
          <t>The basic and diluted loss per share for the periods noted below is as follows (amounts in thousands, except for share and per share amounts):
For the Year Ended December 31,
2021
2020
Basic and Diluted
Numerator
Net loss
$
(18,132
)
$
(14,130
)
Denominator
Weighted-average shares of common stock outstanding - basic and diluted
2,456,782
1,197,774
Basic and diluted net loss per share
$
(7.38
)
$
(1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12 Months Ended</t>
        </is>
      </c>
    </row>
    <row r="2">
      <c r="B2" s="2" t="inlineStr">
        <is>
          <t>Dec. 31, 2021</t>
        </is>
      </c>
    </row>
    <row r="3">
      <c r="A3" s="4" t="inlineStr">
        <is>
          <t>Schedule Of Weighted Average Assumptions Used For Fair Value Of Warrants</t>
        </is>
      </c>
      <c r="B3" s="4" t="inlineStr">
        <is>
          <t>The warrants classified as liabilities expired in April 2021 and as such, as of December 31, 2021, the Company does not hold any derivative financial instruments accounted for in accordance with ASC 815. The fair value of all warrants classified as derivative financial instruments outstanding as of December 31, 2020 were estimated using the Black-Scholes option-pricing model with the following weighted average assumptions:
As of December 31,
2020
Stock price
CAD $17.15
Exercise price
CAD $428.75
Warrant term
0.27 years
Expected volatility
64.48
%
Risk-free interest rate
0.06
%
Dividend rate
0.00
%</t>
        </is>
      </c>
    </row>
    <row r="4">
      <c r="A4" s="4" t="inlineStr">
        <is>
          <t>Summary of Warrants Accounted for as Liabilities and Recorded as Derivative Financial Instruments</t>
        </is>
      </c>
      <c r="B4" s="4" t="inlineStr">
        <is>
          <t>The following table summarizes the activities of warrants that the Company accounts for as liabilities and records as derivative financial instruments for the years ended December 31, 2021 and 2020 (amounts in thousands):
Year Ended December
2021
2020
Fair value of warrants at beginning of year
$
—
$
5
Exercise of warrants
—
—
Foreign exchange losses
—
(1
)
Change in fair value of warrants during the year
—
(4
)
Fair value of warrants at end of year
$
—
$
—</t>
        </is>
      </c>
    </row>
    <row r="5">
      <c r="A5" s="4" t="inlineStr">
        <is>
          <t>Summary of Warrant Activity</t>
        </is>
      </c>
      <c r="B5" s="4" t="inlineStr">
        <is>
          <t>The following is a summary of warrant activity during the years ended December 31, 2021 and 2020:
Number of Warrants (by currency denomination of exercise price)
Weighted-Average Exercise Price
CAD$
USD$
CAD$
USD$
Outstanding as of December 31, 2019
68,351
18,607
$
428.75
$
428.32
Granted
—
273,554
—
16.04
Cancelled/Expired
—
(18,607
)
—
428.32
Exercised
—
—
—
—
Outstanding as of December 31, 2020
68,351
273,554
$
428.75
$
16.04
Granted
—
402,265
—
16.47
Cancelled/Expired
(68,351
)
—
428.75
—
Exercised
—
(81,895
)
—
16.10
Outstanding and exercisable as of December 31, 2021
—
593,924
$
—
$
16.32</t>
        </is>
      </c>
    </row>
    <row r="6">
      <c r="A6" s="4" t="inlineStr">
        <is>
          <t>Warrants Outstanding and Exercisable</t>
        </is>
      </c>
      <c r="B6" s="4" t="inlineStr">
        <is>
          <t>The following table summarizes the Company’s warrants outstanding and exercisable as of December 31, 2021:
Number of Warrants Outstanding
Exercise Price
Expiration Date
97,143
US$16.10
March 20, 2025
17,431
US$16.1665
October 26, 2023
76,386
US$15.82
October 26, 2023
961
US$19.775
October 26, 2023
372,206
US$16.302
February 1, 2026
29,797
US$18.525
February 1, 2026
593,924</t>
        </is>
      </c>
    </row>
    <row r="7">
      <c r="A7" s="4" t="inlineStr">
        <is>
          <t>April 2018 Offering</t>
        </is>
      </c>
    </row>
    <row r="8">
      <c r="A8" s="4" t="inlineStr">
        <is>
          <t>Schedule Of Weighted Average Assumptions Used For Fair Value Of Warrants</t>
        </is>
      </c>
      <c r="B8" s="4" t="inlineStr">
        <is>
          <t xml:space="preserve">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pril 24, 2018
April 13, 2018
Stock price
CAD $376.60
CAD $344.75
Exercise price
CAD $428.75
CAD $428.75
Warrant term
3.00 years
3.00 years
Expected volatility
64.49
%
64.20
%
Risk-free interest rate
2.02
%
1.99
%
Dividend rate
0.00
%
0.00
% </t>
        </is>
      </c>
    </row>
    <row r="9">
      <c r="A9" s="4" t="inlineStr">
        <is>
          <t>March 2020 Offering</t>
        </is>
      </c>
    </row>
    <row r="10">
      <c r="A10" s="4" t="inlineStr">
        <is>
          <t>Schedule Of Weighted Average Assumptions Used For Fair Value Of Warrants</t>
        </is>
      </c>
      <c r="B10" s="4" t="inlineStr">
        <is>
          <t>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t>
        </is>
      </c>
    </row>
    <row r="11">
      <c r="A11" s="4" t="inlineStr">
        <is>
          <t>October 2020 Private Placement Offering</t>
        </is>
      </c>
    </row>
    <row r="12">
      <c r="A12" s="4" t="inlineStr">
        <is>
          <t>Schedule Of Weighted Average Assumptions Used For Fair Value Of Warrants</t>
        </is>
      </c>
      <c r="B12" s="4" t="inlineStr">
        <is>
          <t>The following table summarizes the weighted average assumptions used in estimating the fair value of the warrants granted in the October 2020 Offering using the Black-Scholes option pricing model as of the date of the closing of the offering on October 26, 2020.
October 26, 2020
Stock price
$
15.92
Exercise price
15.92
Warrant term
3.00 years
Expected volatility
80.91
%
Risk-free interest rate
0.18
%
Dividend rate
0.00
%</t>
        </is>
      </c>
    </row>
    <row r="13">
      <c r="A13" s="4" t="inlineStr">
        <is>
          <t>February 2021 Offering</t>
        </is>
      </c>
    </row>
    <row r="14">
      <c r="A14" s="4" t="inlineStr">
        <is>
          <t>Schedule Of Weighted Average Assumptions Used For Fair Value Of Warrants</t>
        </is>
      </c>
      <c r="B14" s="4" t="inlineStr">
        <is>
          <t>The following table summarizes the weighted average assumptions used in estimating the fair value of the warrants granted in the February 2021 Offering using the Black-Scholes option pricing model as of the date of the closing of the offering on February 1, 2021.
February 1, 2021
Stock price
$
14.82
Exercise price
16.47
Warrant term
5.00 years
Expected volatility
75.02
%
Risk-free interest rate
0.42
%
Dividend rate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Dec. 31, 2021</t>
        </is>
      </c>
    </row>
    <row r="3">
      <c r="A3" s="4" t="inlineStr">
        <is>
          <t>Summary of Company's Stock Option Activity</t>
        </is>
      </c>
      <c r="B3" s="4" t="inlineStr">
        <is>
          <t>The following is a summary of stock option activity for the year ended December 31, 2021 and 2020:
Weighted Average
Remaining
Weighted Average
Aggregate
Contractual
Exercise Price
Intrinsic Value
Number of Options
Life (in years)
in USD$
in USD$
Outstanding as of December 31, 2019
99,018
7.78
$
236.63
$
—
Granted
42,988
15.20
Forfeited
(28,448
)
210.57
Exercised
—
—
Outstanding as of December 31, 2020
113,558
7.75
$
159.33
$
—
Granted
585,115
$
14.89
Forfeited/Cancelled
(29,342
)
61.55
Exercised
(214
)
10.50
$
1
Outstanding as of December 31, 2021
669,117
9.03
$
37.36
$
—
Exercisable as of December 31, 2021
281,435
8.50
$
65.23
$
—</t>
        </is>
      </c>
    </row>
    <row r="4">
      <c r="A4" s="4" t="inlineStr">
        <is>
          <t>Summary of Company's Restricted Stock Award Activity</t>
        </is>
      </c>
      <c r="B4" s="4" t="inlineStr">
        <is>
          <t>The following is a summary of the Company’s RSU activity for the years ended December 31, 2021 and 2020:
Number of Restricted Stock Units
Weighted Average Grant Date Fair Value per Unit
Outstanding as of December 31, 2019
788
$
21.17
Granted
7,172
15.25
Settled
(7,792
)
17.81
Outstanding as of December 31, 2020
168
$
13.20
Granted
9,871
15.41
Forfeited
(2,668
)
14.50
Settled
(5,012
)
15.66
Outstanding as of December 31, 2021
2,359
$
15.76</t>
        </is>
      </c>
    </row>
    <row r="5">
      <c r="A5" s="4" t="inlineStr">
        <is>
          <t>Summary of Stock-Based Compensation Expense is Classified in Condensed Consolidated Statements of Operations and Comprehensive Loss</t>
        </is>
      </c>
      <c r="B5" s="4" t="inlineStr">
        <is>
          <t>Stock-based compensation expense is classified in the Company’s consolidated statements of operations and comprehensive loss as follows (amounts in thousands):
2021
2020
Research and development
$
693
$
933
Cost of sales
$
7
$
(1
)
General and administrative
3,552
1,597
Total
$
4,252
$
2,529</t>
        </is>
      </c>
    </row>
    <row r="6">
      <c r="A6" s="4" t="inlineStr">
        <is>
          <t>Employee and Director Stock Options</t>
        </is>
      </c>
    </row>
    <row r="7">
      <c r="A7" s="4" t="inlineStr">
        <is>
          <t>Estimation Using Black-Scholes Option Pricing Model With Following Weighted Average Assumptions</t>
        </is>
      </c>
      <c r="B7" s="4" t="inlineStr">
        <is>
          <t xml:space="preserve">The employee and director stock options granted for the years ended December 31, 2021 and 2020 had a weighted average grant date fair value of $10.53 and $9.71 per option, respectively, and they were estimated using the Black-Scholes option-pricing model with the following weighted-average assumptions:
Year Ended December 31,
2021
2020
Stock price
$14.98
$15.23
Exercise price
$14.89
$15.23
Expected term
6.99 years
5.32 years
Expected volatility
78.03
%
75.35
%
Risk-free interest rate
1.18
%
0.52
%
Dividend rate
0.00
%
0.00
% </t>
        </is>
      </c>
    </row>
    <row r="8">
      <c r="A8" s="4" t="inlineStr">
        <is>
          <t>Consultants Stock Options</t>
        </is>
      </c>
    </row>
    <row r="9">
      <c r="A9" s="4" t="inlineStr">
        <is>
          <t>Estimation Using Black-Scholes Option Pricing Model With Following Weighted Average Assumptions</t>
        </is>
      </c>
      <c r="B9" s="4" t="inlineStr">
        <is>
          <t>Stock options granted to the Company’s consultants for the years ended December 31, 2021 and 2020 had a weighted average grant date fair value of $11.80 and $8.18 per share, respectively, and they were estimated using the Black-Scholes option-pricing model with the following weighted-average assumptions:
Year Ended December 31,
2021
2020
Stock price
$14.20
$13.58
Exercise price
$14.20
$13.58
Option term
10.0 years
5.27 years
Expected volatility
84.26
%
73.15
%
Risk-free interest rate
1.57
%
0.33
%
Dividend rate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amounts in thousands):
As of December 31,
2021
2020
Employees benefits
$
712
$
496
Professional services
174
292
Legal expense
23
133
Royalty fees
10
12
Franchise fees
193
—
Severance
258
347
Other
63
57
$
1,433
$
1,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1005</v>
      </c>
      <c r="C3" s="6" t="n">
        <v>3331</v>
      </c>
    </row>
    <row r="4">
      <c r="A4" s="4" t="inlineStr">
        <is>
          <t>Accounts receivable, net</t>
        </is>
      </c>
      <c r="B4" s="5" t="n">
        <v>66</v>
      </c>
      <c r="C4" s="5" t="n">
        <v>74</v>
      </c>
    </row>
    <row r="5">
      <c r="A5" s="4" t="inlineStr">
        <is>
          <t>Other receivables</t>
        </is>
      </c>
      <c r="B5" s="5" t="n">
        <v>185</v>
      </c>
      <c r="C5" s="5" t="n">
        <v>156</v>
      </c>
    </row>
    <row r="6">
      <c r="A6" s="4" t="inlineStr">
        <is>
          <t>Inventory, net</t>
        </is>
      </c>
      <c r="B6" s="5" t="n">
        <v>476</v>
      </c>
      <c r="C6" s="5" t="n">
        <v>389</v>
      </c>
    </row>
    <row r="7">
      <c r="A7" s="4" t="inlineStr">
        <is>
          <t>Prepaid expenses</t>
        </is>
      </c>
      <c r="B7" s="5" t="n">
        <v>862</v>
      </c>
      <c r="C7" s="5" t="n">
        <v>735</v>
      </c>
    </row>
    <row r="8">
      <c r="A8" s="4" t="inlineStr">
        <is>
          <t>Total current assets</t>
        </is>
      </c>
      <c r="B8" s="5" t="n">
        <v>12594</v>
      </c>
      <c r="C8" s="5" t="n">
        <v>4685</v>
      </c>
    </row>
    <row r="9">
      <c r="A9" s="4" t="inlineStr">
        <is>
          <t>Property and equipment, net</t>
        </is>
      </c>
      <c r="B9" s="5" t="n">
        <v>409</v>
      </c>
      <c r="C9" s="5" t="n">
        <v>486</v>
      </c>
    </row>
    <row r="10">
      <c r="A10" s="3" t="inlineStr">
        <is>
          <t>Other assets</t>
        </is>
      </c>
    </row>
    <row r="11">
      <c r="A11" s="4" t="inlineStr">
        <is>
          <t>Goodwill</t>
        </is>
      </c>
      <c r="B11" s="5" t="n">
        <v>763</v>
      </c>
      <c r="C11" s="5" t="n">
        <v>759</v>
      </c>
    </row>
    <row r="12">
      <c r="A12" s="4" t="inlineStr">
        <is>
          <t>Intangible assets, net</t>
        </is>
      </c>
      <c r="B12" s="5" t="n">
        <v>333</v>
      </c>
      <c r="C12" s="5" t="n">
        <v>527</v>
      </c>
    </row>
    <row r="13">
      <c r="A13" s="4" t="inlineStr">
        <is>
          <t>Operating lease right-of-use asset, net</t>
        </is>
      </c>
      <c r="B13" s="5" t="n">
        <v>3</v>
      </c>
      <c r="C13" s="5" t="n">
        <v>90</v>
      </c>
    </row>
    <row r="14">
      <c r="A14" s="4" t="inlineStr">
        <is>
          <t>Total other assets</t>
        </is>
      </c>
      <c r="B14" s="5" t="n">
        <v>1099</v>
      </c>
      <c r="C14" s="5" t="n">
        <v>1376</v>
      </c>
    </row>
    <row r="15">
      <c r="A15" s="4" t="inlineStr">
        <is>
          <t>TOTAL ASSETS</t>
        </is>
      </c>
      <c r="B15" s="5" t="n">
        <v>14102</v>
      </c>
      <c r="C15" s="5" t="n">
        <v>6547</v>
      </c>
    </row>
    <row r="16">
      <c r="A16" s="3" t="inlineStr">
        <is>
          <t>Current liabilities</t>
        </is>
      </c>
    </row>
    <row r="17">
      <c r="A17" s="4" t="inlineStr">
        <is>
          <t>Accounts payable</t>
        </is>
      </c>
      <c r="B17" s="5" t="n">
        <v>1069</v>
      </c>
      <c r="C17" s="5" t="n">
        <v>747</v>
      </c>
    </row>
    <row r="18">
      <c r="A18" s="4" t="inlineStr">
        <is>
          <t>Accrued liabilities</t>
        </is>
      </c>
      <c r="B18" s="5" t="n">
        <v>1433</v>
      </c>
      <c r="C18" s="5" t="n">
        <v>1337</v>
      </c>
    </row>
    <row r="19">
      <c r="A19" s="4" t="inlineStr">
        <is>
          <t>Operating lease liability</t>
        </is>
      </c>
      <c r="B19" s="5" t="n">
        <v>3</v>
      </c>
      <c r="C19" s="5" t="n">
        <v>59</v>
      </c>
    </row>
    <row r="20">
      <c r="A20" s="4" t="inlineStr">
        <is>
          <t>Deferred revenue</t>
        </is>
      </c>
      <c r="B20" s="5" t="n">
        <v>148</v>
      </c>
      <c r="C20" s="5" t="n">
        <v>281</v>
      </c>
    </row>
    <row r="21">
      <c r="A21" s="4" t="inlineStr">
        <is>
          <t>Total current liabilities</t>
        </is>
      </c>
      <c r="B21" s="5" t="n">
        <v>2653</v>
      </c>
      <c r="C21" s="5" t="n">
        <v>2424</v>
      </c>
    </row>
    <row r="22">
      <c r="A22" s="3" t="inlineStr">
        <is>
          <t>Non-current liabilities</t>
        </is>
      </c>
    </row>
    <row r="23">
      <c r="A23" s="4" t="inlineStr">
        <is>
          <t>Operating lease liability</t>
        </is>
      </c>
      <c r="C23" s="5" t="n">
        <v>32</v>
      </c>
    </row>
    <row r="24">
      <c r="A24" s="4" t="inlineStr">
        <is>
          <t>Deferred revenue</t>
        </is>
      </c>
      <c r="B24" s="5" t="n">
        <v>193</v>
      </c>
      <c r="C24" s="5" t="n">
        <v>220</v>
      </c>
    </row>
    <row r="25">
      <c r="A25" s="4" t="inlineStr">
        <is>
          <t>TOTAL LIABILITIES</t>
        </is>
      </c>
      <c r="B25" s="5" t="n">
        <v>2846</v>
      </c>
      <c r="C25" s="5" t="n">
        <v>2676</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Preferred stock, $0.001 par value; 10,000,000 shares authorized, no shares issued and outstanding as of December 31, 2021 and December 31, 2020</t>
        </is>
      </c>
      <c r="B28" s="4" t="inlineStr">
        <is>
          <t xml:space="preserve"> </t>
        </is>
      </c>
      <c r="C28" s="4" t="inlineStr">
        <is>
          <t xml:space="preserve"> </t>
        </is>
      </c>
    </row>
    <row r="29">
      <c r="A29" s="4" t="inlineStr">
        <is>
          <t>Class A Common stock, $0.001 par value; 150,000,000 shares authorized; 3,780,674 and 1,484,362 shares issued and outstanding as of December 31, 2021 and December 31, 2020, respectively</t>
        </is>
      </c>
      <c r="B29" s="5" t="n">
        <v>4</v>
      </c>
      <c r="C29" s="5" t="n">
        <v>1</v>
      </c>
    </row>
    <row r="30">
      <c r="A30" s="4" t="inlineStr">
        <is>
          <t>Additional paid-in capital</t>
        </is>
      </c>
      <c r="B30" s="5" t="n">
        <v>149412</v>
      </c>
      <c r="C30" s="5" t="n">
        <v>123872</v>
      </c>
    </row>
    <row r="31">
      <c r="A31" s="4" t="inlineStr">
        <is>
          <t>Accumulated deficit</t>
        </is>
      </c>
      <c r="B31" s="5" t="n">
        <v>-137035</v>
      </c>
      <c r="C31" s="5" t="n">
        <v>-118903</v>
      </c>
    </row>
    <row r="32">
      <c r="A32" s="4" t="inlineStr">
        <is>
          <t>Accumulated other comprehensive loss</t>
        </is>
      </c>
      <c r="B32" s="5" t="n">
        <v>-1125</v>
      </c>
      <c r="C32" s="5" t="n">
        <v>-1099</v>
      </c>
    </row>
    <row r="33">
      <c r="A33" s="4" t="inlineStr">
        <is>
          <t>TOTAL STOCKHOLDERS’ EQUITY</t>
        </is>
      </c>
      <c r="B33" s="5" t="n">
        <v>11256</v>
      </c>
      <c r="C33" s="5" t="n">
        <v>3871</v>
      </c>
    </row>
    <row r="34">
      <c r="A34" s="4" t="inlineStr">
        <is>
          <t>TOTAL LIABILITIES AND STOCKHOLDERS’ EQUITY</t>
        </is>
      </c>
      <c r="B34" s="6" t="n">
        <v>14102</v>
      </c>
      <c r="C34" s="6" t="n">
        <v>6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Net Loss for Income Tax</t>
        </is>
      </c>
      <c r="B4" s="4" t="inlineStr">
        <is>
          <t>The components of net loss are as follows (amounts in thousands):
Year Ended December 31,
2021
2020
U.S.
$
16,589
$
12,362
Non-U.S.
1,543
1,768
$
18,132
$
14,130</t>
        </is>
      </c>
    </row>
    <row r="5">
      <c r="A5" s="4" t="inlineStr">
        <is>
          <t>Reconciliation of Income Tax Provision Computed at Statutory Rates</t>
        </is>
      </c>
      <c r="B5" s="4" t="inlineStr">
        <is>
          <t>A reconciliation of the income tax provision computed at statutory rates to the reported income tax provision is as follows (amounts in thousands):
Year Ended December 31,
2021
2020
Statutory tax rate
21.00
%
21.00
%
Net loss before income taxes
$
18,132
$
14,130
Expected income tax recovery
$
(3,808
)
$
(2,967
)
Increase (decrease) in income tax recovery resulting from:
Derivative liability
—
(1
)
Share based payments
810
415
Other permanent difference
(103
)
(21
)
Foreign income taxed at foreign rate
(85
)
(97
)
Increase in valuation allowance
3,186
2,671
Income tax expense
$
—
$
—</t>
        </is>
      </c>
    </row>
    <row r="6">
      <c r="A6" s="4" t="inlineStr">
        <is>
          <t>Components of Deferred Income Tax Assets and Liabilities</t>
        </is>
      </c>
      <c r="B6" s="4" t="inlineStr">
        <is>
          <t>The significant components of the Company’s deferred income tax assets and liabilities after applying enacted corporate tax rates are as follows (amounts in thousands):
As of December 31,
2021
2020
Deferred income tax assets (liabilities)
Operating losses carried forward
$
27,514
$
24,576
Tax credits
987
882
Stock compensation
1,715
1,616
Other
1,006
1,099
Valuation allowance
(31,222
)
(28,173
)
Net deferred income tax asset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Related to Non-cancellable Operating Lease Commitments</t>
        </is>
      </c>
      <c r="B4" s="4" t="inlineStr">
        <is>
          <t>The following table summarizes the Company’s operating lease information including future minimum lease payments under a non-cancellable lease (amounts in thousands):
For the Year Ending December 31,
2021
2020
Operating lease cost
$
8
$
107
Operating lease - operating cash flows
$
63
$
253
Weighted average remaining lease term
0.04 years
1.50 years
Weighted average discount rate
3.3
%
7.2
%
Future minimum lease payments under non-cancellable lease as of December 31, 2021 were as follows:
For the Period Ending December 31,
2021
$
3
Total future minimum lease payments
3
Less imputed interest
—
Total liability
$
3
Reported as of December 31,
2021
2020
Current operating lease liability
3
59
Non-current operating lease liability
—
32
Total
$
3
$
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scription of Business - Additional Information (Details) $ / shares in Units, $ in Thousands</t>
        </is>
      </c>
      <c r="B1" s="2" t="inlineStr">
        <is>
          <t>12 Months Ended</t>
        </is>
      </c>
    </row>
    <row r="2">
      <c r="B2" s="2" t="inlineStr">
        <is>
          <t>Dec. 31, 2021USD ($)$ / shares</t>
        </is>
      </c>
      <c r="C2" s="2" t="inlineStr">
        <is>
          <t>Dec. 31, 2020USD ($)$ / shares</t>
        </is>
      </c>
    </row>
    <row r="3">
      <c r="A3" s="3" t="inlineStr">
        <is>
          <t>Organization Consolidation And Presentation Of Financial Statements [Abstract]</t>
        </is>
      </c>
    </row>
    <row r="4">
      <c r="A4" s="4" t="inlineStr">
        <is>
          <t>Date of incorporation</t>
        </is>
      </c>
      <c r="B4" s="4" t="inlineStr">
        <is>
          <t>Mar. 13,
		2014</t>
        </is>
      </c>
    </row>
    <row r="5">
      <c r="A5" s="4" t="inlineStr">
        <is>
          <t>Common Stock, Par Value | $ / shares</t>
        </is>
      </c>
      <c r="B5" s="7" t="n">
        <v>0.001</v>
      </c>
      <c r="C5" s="7" t="n">
        <v>0.001</v>
      </c>
    </row>
    <row r="6">
      <c r="A6" s="4" t="inlineStr">
        <is>
          <t>Reverse stock split</t>
        </is>
      </c>
      <c r="C6" s="4" t="inlineStr">
        <is>
          <t>1-for-35</t>
        </is>
      </c>
    </row>
    <row r="7">
      <c r="A7" s="4" t="inlineStr">
        <is>
          <t>Reverse stock split, conversion ratio</t>
        </is>
      </c>
      <c r="C7" s="5" t="n">
        <v>35</v>
      </c>
    </row>
    <row r="8">
      <c r="A8" s="4" t="inlineStr">
        <is>
          <t>Cash</t>
        </is>
      </c>
      <c r="B8" s="6" t="n">
        <v>11005</v>
      </c>
      <c r="C8" s="6" t="n">
        <v>3331</v>
      </c>
    </row>
    <row r="9">
      <c r="A9" s="4" t="inlineStr">
        <is>
          <t>Net loss</t>
        </is>
      </c>
      <c r="B9" s="5" t="n">
        <v>18132</v>
      </c>
      <c r="C9" s="5" t="n">
        <v>14130</v>
      </c>
    </row>
    <row r="10">
      <c r="A10" s="4" t="inlineStr">
        <is>
          <t>Accumulated deficit</t>
        </is>
      </c>
      <c r="B10" s="5" t="n">
        <v>137035</v>
      </c>
      <c r="C10" s="5" t="n">
        <v>118903</v>
      </c>
    </row>
    <row r="11">
      <c r="A11" s="4" t="inlineStr">
        <is>
          <t>Revenue from the sale of products or services</t>
        </is>
      </c>
      <c r="B11" s="6" t="n">
        <v>522</v>
      </c>
      <c r="C11" s="6" t="n">
        <v>6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45" customWidth="1" min="5" max="5"/>
    <col width="33" customWidth="1" min="6" max="6"/>
  </cols>
  <sheetData>
    <row r="1">
      <c r="A1" s="1" t="inlineStr">
        <is>
          <t>Significant Accounting Policies - Additional Information (Details)</t>
        </is>
      </c>
      <c r="B1" s="2" t="inlineStr">
        <is>
          <t>3 Months Ended</t>
        </is>
      </c>
      <c r="D1" s="2" t="inlineStr">
        <is>
          <t>6 Months Ended</t>
        </is>
      </c>
      <c r="E1" s="2" t="inlineStr">
        <is>
          <t>12 Months Ended</t>
        </is>
      </c>
    </row>
    <row r="2">
      <c r="B2" s="2" t="inlineStr">
        <is>
          <t>Dec. 31, 2021USD ($)Lease</t>
        </is>
      </c>
      <c r="C2" s="2" t="inlineStr">
        <is>
          <t>Jun. 30, 2020USD ($)</t>
        </is>
      </c>
      <c r="D2" s="2" t="inlineStr">
        <is>
          <t>Jun. 30, 2020USD ($)</t>
        </is>
      </c>
      <c r="E2" s="2" t="inlineStr">
        <is>
          <t>Dec. 31, 2021USD ($)LeaseDeviceSegmentshares</t>
        </is>
      </c>
      <c r="F2" s="2" t="inlineStr">
        <is>
          <t>Dec. 31, 2020USD ($)Deviceshares</t>
        </is>
      </c>
    </row>
    <row r="3">
      <c r="A3" s="3" t="inlineStr">
        <is>
          <t>Schedule Of Significant Accounting Policies [Line Items]</t>
        </is>
      </c>
    </row>
    <row r="4">
      <c r="A4" s="4" t="inlineStr">
        <is>
          <t>Accounts receivable</t>
        </is>
      </c>
      <c r="B4" s="6" t="n">
        <v>66000</v>
      </c>
      <c r="E4" s="6" t="n">
        <v>66000</v>
      </c>
      <c r="F4" s="6" t="n">
        <v>74000</v>
      </c>
    </row>
    <row r="5">
      <c r="A5" s="4" t="inlineStr">
        <is>
          <t>Allowance for doubtful accounts</t>
        </is>
      </c>
      <c r="B5" s="5" t="n">
        <v>400000</v>
      </c>
      <c r="E5" s="5" t="n">
        <v>400000</v>
      </c>
      <c r="F5" s="5" t="n">
        <v>400000</v>
      </c>
    </row>
    <row r="6">
      <c r="A6" s="4" t="inlineStr">
        <is>
          <t>Refunds from research and development tax credits</t>
        </is>
      </c>
      <c r="B6" s="6" t="n">
        <v>1000000</v>
      </c>
      <c r="E6" s="5" t="n">
        <v>1000000</v>
      </c>
      <c r="F6" s="5" t="n">
        <v>1000000</v>
      </c>
    </row>
    <row r="7">
      <c r="A7" s="4" t="inlineStr">
        <is>
          <t>Rent deposits receivable</t>
        </is>
      </c>
      <c r="F7" s="5" t="n">
        <v>18000000</v>
      </c>
    </row>
    <row r="8">
      <c r="A8" s="4" t="inlineStr">
        <is>
          <t>Inventory markdowns to net realizable value</t>
        </is>
      </c>
      <c r="E8" s="5" t="n">
        <v>0</v>
      </c>
      <c r="F8" s="5" t="n">
        <v>205000</v>
      </c>
    </row>
    <row r="9">
      <c r="A9" s="4" t="inlineStr">
        <is>
          <t>Depreciation expense</t>
        </is>
      </c>
      <c r="E9" s="5" t="n">
        <v>112000</v>
      </c>
      <c r="F9" s="5" t="n">
        <v>119000</v>
      </c>
    </row>
    <row r="10">
      <c r="A10" s="4" t="inlineStr">
        <is>
          <t>Proceeds from sale of property and equipment</t>
        </is>
      </c>
      <c r="F10" s="5" t="n">
        <v>61000</v>
      </c>
    </row>
    <row r="11">
      <c r="A11" s="4" t="inlineStr">
        <is>
          <t>Selling, general and administrative</t>
        </is>
      </c>
      <c r="E11" s="5" t="n">
        <v>12176000</v>
      </c>
      <c r="F11" s="5" t="n">
        <v>9714000</v>
      </c>
    </row>
    <row r="12">
      <c r="A12" s="4" t="inlineStr">
        <is>
          <t>Amortization expense</t>
        </is>
      </c>
      <c r="E12" s="6" t="n">
        <v>200000</v>
      </c>
      <c r="F12" s="5" t="n">
        <v>363000</v>
      </c>
    </row>
    <row r="13">
      <c r="A13" s="4" t="inlineStr">
        <is>
          <t>Intangible asset impairment</t>
        </is>
      </c>
      <c r="F13" s="5" t="n">
        <v>184000</v>
      </c>
    </row>
    <row r="14">
      <c r="A14" s="4" t="inlineStr">
        <is>
          <t>Leases, initial term</t>
        </is>
      </c>
      <c r="B14" s="4" t="inlineStr">
        <is>
          <t>12 months</t>
        </is>
      </c>
      <c r="E14" s="4" t="inlineStr">
        <is>
          <t>12 months</t>
        </is>
      </c>
    </row>
    <row r="15">
      <c r="A15" s="4" t="inlineStr">
        <is>
          <t>Number of operating lease | Lease</t>
        </is>
      </c>
      <c r="B15" s="5" t="n">
        <v>1</v>
      </c>
      <c r="E15" s="5" t="n">
        <v>1</v>
      </c>
    </row>
    <row r="16">
      <c r="A16" s="4" t="inlineStr">
        <is>
          <t>Revenue</t>
        </is>
      </c>
      <c r="E16" s="6" t="n">
        <v>522000</v>
      </c>
      <c r="F16" s="5" t="n">
        <v>661000</v>
      </c>
    </row>
    <row r="17">
      <c r="A17" s="4" t="inlineStr">
        <is>
          <t>Number of operating segment | Segment</t>
        </is>
      </c>
      <c r="E17" s="5" t="n">
        <v>1</v>
      </c>
    </row>
    <row r="18">
      <c r="A18" s="4" t="inlineStr">
        <is>
          <t>Number of reportable segment | Segment</t>
        </is>
      </c>
      <c r="E18" s="5" t="n">
        <v>1</v>
      </c>
    </row>
    <row r="19">
      <c r="A19" s="4" t="inlineStr">
        <is>
          <t>Intangible asset, net</t>
        </is>
      </c>
      <c r="B19" s="6" t="n">
        <v>333000</v>
      </c>
      <c r="E19" s="6" t="n">
        <v>333000</v>
      </c>
      <c r="F19" s="6" t="n">
        <v>527000</v>
      </c>
    </row>
    <row r="20">
      <c r="A20" s="4" t="inlineStr">
        <is>
          <t>Common stock equivalents excluded from the computation of diluted weighted average shares outstanding | shares</t>
        </is>
      </c>
      <c r="E20" s="5" t="n">
        <v>1265400</v>
      </c>
      <c r="F20" s="5" t="n">
        <v>455631</v>
      </c>
    </row>
    <row r="21">
      <c r="A21" s="4" t="inlineStr">
        <is>
          <t>ASU 2020-06</t>
        </is>
      </c>
    </row>
    <row r="22">
      <c r="A22" s="3" t="inlineStr">
        <is>
          <t>Schedule Of Significant Accounting Policies [Line Items]</t>
        </is>
      </c>
    </row>
    <row r="23">
      <c r="A23" s="4" t="inlineStr">
        <is>
          <t>Change in accounting principle, accounting standards update, adopted [true false]</t>
        </is>
      </c>
      <c r="B23" s="4" t="inlineStr">
        <is>
          <t>true</t>
        </is>
      </c>
      <c r="E23" s="4" t="inlineStr">
        <is>
          <t>true</t>
        </is>
      </c>
    </row>
    <row r="24">
      <c r="A24" s="4" t="inlineStr">
        <is>
          <t>Change in accounting principle, accounting standards update, early adoption [true false]</t>
        </is>
      </c>
      <c r="B24" s="4" t="inlineStr">
        <is>
          <t>true</t>
        </is>
      </c>
      <c r="E24" s="4" t="inlineStr">
        <is>
          <t>true</t>
        </is>
      </c>
    </row>
    <row r="25">
      <c r="A25" s="4" t="inlineStr">
        <is>
          <t>Change in accounting principle, accounting standards update, adoption date</t>
        </is>
      </c>
      <c r="B25" s="4" t="inlineStr">
        <is>
          <t>Jan. 1,
		2021</t>
        </is>
      </c>
      <c r="E25" s="4" t="inlineStr">
        <is>
          <t>Jan. 1,
		2021</t>
        </is>
      </c>
    </row>
    <row r="26">
      <c r="A26" s="4" t="inlineStr">
        <is>
          <t>Change in accounting principle, accounting standards update, immaterial effect [true false]</t>
        </is>
      </c>
      <c r="B26" s="4" t="inlineStr">
        <is>
          <t>true</t>
        </is>
      </c>
      <c r="E26" s="4" t="inlineStr">
        <is>
          <t>true</t>
        </is>
      </c>
    </row>
    <row r="27">
      <c r="A27" s="4" t="inlineStr">
        <is>
          <t>Outstanding Stock Options</t>
        </is>
      </c>
    </row>
    <row r="28">
      <c r="A28" s="3" t="inlineStr">
        <is>
          <t>Schedule Of Significant Accounting Policies [Line Items]</t>
        </is>
      </c>
    </row>
    <row r="29">
      <c r="A29" s="4" t="inlineStr">
        <is>
          <t>Incremental common stock equivalents | shares</t>
        </is>
      </c>
      <c r="E29" s="5" t="n">
        <v>0</v>
      </c>
      <c r="F29" s="5" t="n">
        <v>0</v>
      </c>
    </row>
    <row r="30">
      <c r="A30" s="4" t="inlineStr">
        <is>
          <t>Warrants</t>
        </is>
      </c>
    </row>
    <row r="31">
      <c r="A31" s="3" t="inlineStr">
        <is>
          <t>Schedule Of Significant Accounting Policies [Line Items]</t>
        </is>
      </c>
    </row>
    <row r="32">
      <c r="A32" s="4" t="inlineStr">
        <is>
          <t>Incremental common stock equivalents | shares</t>
        </is>
      </c>
      <c r="E32" s="5" t="n">
        <v>0</v>
      </c>
      <c r="F32" s="5" t="n">
        <v>0</v>
      </c>
    </row>
    <row r="33">
      <c r="A33" s="4" t="inlineStr">
        <is>
          <t>Restricted Stock Units</t>
        </is>
      </c>
    </row>
    <row r="34">
      <c r="A34" s="3" t="inlineStr">
        <is>
          <t>Schedule Of Significant Accounting Policies [Line Items]</t>
        </is>
      </c>
    </row>
    <row r="35">
      <c r="A35" s="4" t="inlineStr">
        <is>
          <t>Incremental common stock equivalents | shares</t>
        </is>
      </c>
      <c r="E35" s="5" t="n">
        <v>0</v>
      </c>
      <c r="F35" s="5" t="n">
        <v>0</v>
      </c>
    </row>
    <row r="36">
      <c r="A36" s="4" t="inlineStr">
        <is>
          <t>Derivative Financial Instruments</t>
        </is>
      </c>
    </row>
    <row r="37">
      <c r="A37" s="3" t="inlineStr">
        <is>
          <t>Schedule Of Significant Accounting Policies [Line Items]</t>
        </is>
      </c>
    </row>
    <row r="38">
      <c r="A38" s="4" t="inlineStr">
        <is>
          <t>Warrants expiration date</t>
        </is>
      </c>
      <c r="B38" s="4" t="inlineStr">
        <is>
          <t>Apr. 30,
		2021</t>
        </is>
      </c>
      <c r="E38" s="4" t="inlineStr">
        <is>
          <t>Apr. 30,
		2021</t>
        </is>
      </c>
    </row>
    <row r="39">
      <c r="A39" s="4" t="inlineStr">
        <is>
          <t>Fair value of derivative financial instruments</t>
        </is>
      </c>
      <c r="F39" s="6" t="n">
        <v>0</v>
      </c>
    </row>
    <row r="40">
      <c r="A40" s="4" t="inlineStr">
        <is>
          <t>Franchise</t>
        </is>
      </c>
    </row>
    <row r="41">
      <c r="A41" s="3" t="inlineStr">
        <is>
          <t>Schedule Of Significant Accounting Policies [Line Items]</t>
        </is>
      </c>
    </row>
    <row r="42">
      <c r="A42" s="4" t="inlineStr">
        <is>
          <t>Revenue</t>
        </is>
      </c>
      <c r="D42" s="6" t="n">
        <v>9000</v>
      </c>
      <c r="F42" s="5" t="n">
        <v>9000</v>
      </c>
    </row>
    <row r="43">
      <c r="A43" s="4" t="inlineStr">
        <is>
          <t>License</t>
        </is>
      </c>
    </row>
    <row r="44">
      <c r="A44" s="3" t="inlineStr">
        <is>
          <t>Schedule Of Significant Accounting Policies [Line Items]</t>
        </is>
      </c>
    </row>
    <row r="45">
      <c r="A45" s="4" t="inlineStr">
        <is>
          <t>Revenue</t>
        </is>
      </c>
      <c r="E45" s="6" t="n">
        <v>29000</v>
      </c>
      <c r="F45" s="5" t="n">
        <v>27000</v>
      </c>
    </row>
    <row r="46">
      <c r="A46" s="4" t="inlineStr">
        <is>
          <t>Customer Relationships</t>
        </is>
      </c>
    </row>
    <row r="47">
      <c r="A47" s="3" t="inlineStr">
        <is>
          <t>Schedule Of Significant Accounting Policies [Line Items]</t>
        </is>
      </c>
    </row>
    <row r="48">
      <c r="A48" s="4" t="inlineStr">
        <is>
          <t>Intangible asset, net</t>
        </is>
      </c>
      <c r="F48" s="5" t="n">
        <v>9000</v>
      </c>
    </row>
    <row r="49">
      <c r="A49" s="4" t="inlineStr">
        <is>
          <t>Customer Relationships | Level 3</t>
        </is>
      </c>
    </row>
    <row r="50">
      <c r="A50" s="3" t="inlineStr">
        <is>
          <t>Schedule Of Significant Accounting Policies [Line Items]</t>
        </is>
      </c>
    </row>
    <row r="51">
      <c r="A51" s="4" t="inlineStr">
        <is>
          <t>Intangible asset impairment</t>
        </is>
      </c>
      <c r="F51" s="5" t="n">
        <v>200000</v>
      </c>
    </row>
    <row r="52">
      <c r="A52" s="4" t="inlineStr">
        <is>
          <t>Intangible asset, net</t>
        </is>
      </c>
      <c r="F52" s="5" t="n">
        <v>9000</v>
      </c>
    </row>
    <row r="53">
      <c r="A53" s="4" t="inlineStr">
        <is>
          <t>Heuro Canada Incorporation</t>
        </is>
      </c>
    </row>
    <row r="54">
      <c r="A54" s="3" t="inlineStr">
        <is>
          <t>Schedule Of Significant Accounting Policies [Line Items]</t>
        </is>
      </c>
    </row>
    <row r="55">
      <c r="A55" s="4" t="inlineStr">
        <is>
          <t>Goodwill impairment loss recognized</t>
        </is>
      </c>
      <c r="E55" s="5" t="n">
        <v>0</v>
      </c>
    </row>
    <row r="56">
      <c r="A56" s="4" t="inlineStr">
        <is>
          <t>Heuro Canada Incorporation | HealthTech Connex, Inc. | Clinical Research and Co-Promotion Agreement</t>
        </is>
      </c>
    </row>
    <row r="57">
      <c r="A57" s="3" t="inlineStr">
        <is>
          <t>Schedule Of Significant Accounting Policies [Line Items]</t>
        </is>
      </c>
    </row>
    <row r="58">
      <c r="A58" s="4" t="inlineStr">
        <is>
          <t>Acquisition date fair value</t>
        </is>
      </c>
      <c r="E58" s="6" t="n">
        <v>360000</v>
      </c>
    </row>
    <row r="59">
      <c r="A59" s="4" t="inlineStr">
        <is>
          <t>Agreement term at acquisition</t>
        </is>
      </c>
      <c r="E59" s="4" t="inlineStr">
        <is>
          <t>10 years</t>
        </is>
      </c>
    </row>
    <row r="60">
      <c r="A60" s="4" t="inlineStr">
        <is>
          <t>License revenue agreement term</t>
        </is>
      </c>
      <c r="E60" s="4" t="inlineStr">
        <is>
          <t>10 years</t>
        </is>
      </c>
    </row>
    <row r="61">
      <c r="A61" s="4" t="inlineStr">
        <is>
          <t>Heuro Canada Incorporation | HealthTech Connex, Inc. | Strategic Alliance Agreement</t>
        </is>
      </c>
    </row>
    <row r="62">
      <c r="A62" s="3" t="inlineStr">
        <is>
          <t>Schedule Of Significant Accounting Policies [Line Items]</t>
        </is>
      </c>
    </row>
    <row r="63">
      <c r="A63" s="4" t="inlineStr">
        <is>
          <t>Current receivables</t>
        </is>
      </c>
      <c r="B63" s="6" t="n">
        <v>100000</v>
      </c>
      <c r="E63" s="6" t="n">
        <v>100000</v>
      </c>
      <c r="F63" s="5" t="n">
        <v>100000</v>
      </c>
    </row>
    <row r="64">
      <c r="A64" s="4" t="inlineStr">
        <is>
          <t>Contract assets</t>
        </is>
      </c>
      <c r="B64" s="5" t="n">
        <v>0</v>
      </c>
      <c r="E64" s="5" t="n">
        <v>0</v>
      </c>
      <c r="F64" s="5" t="n">
        <v>0</v>
      </c>
    </row>
    <row r="65">
      <c r="A65" s="4" t="inlineStr">
        <is>
          <t>Contract liabilities</t>
        </is>
      </c>
      <c r="B65" s="5" t="n">
        <v>0</v>
      </c>
      <c r="E65" s="5" t="n">
        <v>0</v>
      </c>
      <c r="F65" s="5" t="n">
        <v>0</v>
      </c>
    </row>
    <row r="66">
      <c r="A66" s="4" t="inlineStr">
        <is>
          <t>Heuro Canada Incorporation | License | HealthTech Connex, Inc. | Clinical Research and Co-Promotion Agreement</t>
        </is>
      </c>
    </row>
    <row r="67">
      <c r="A67" s="3" t="inlineStr">
        <is>
          <t>Schedule Of Significant Accounting Policies [Line Items]</t>
        </is>
      </c>
    </row>
    <row r="68">
      <c r="A68" s="4" t="inlineStr">
        <is>
          <t>Revenue</t>
        </is>
      </c>
      <c r="E68" s="5" t="n">
        <v>29000</v>
      </c>
      <c r="F68" s="5" t="n">
        <v>27000</v>
      </c>
    </row>
    <row r="69">
      <c r="A69" s="4" t="inlineStr">
        <is>
          <t>Deferred revenue</t>
        </is>
      </c>
      <c r="B69" s="5" t="n">
        <v>200000</v>
      </c>
      <c r="E69" s="5" t="n">
        <v>200000</v>
      </c>
    </row>
    <row r="70">
      <c r="A70" s="4" t="inlineStr">
        <is>
          <t>Heuro Canada Incorporation | Selling, General and Administrative Expenses</t>
        </is>
      </c>
    </row>
    <row r="71">
      <c r="A71" s="3" t="inlineStr">
        <is>
          <t>Schedule Of Significant Accounting Policies [Line Items]</t>
        </is>
      </c>
    </row>
    <row r="72">
      <c r="A72" s="4" t="inlineStr">
        <is>
          <t>Amortization expense</t>
        </is>
      </c>
      <c r="E72" s="6" t="n">
        <v>200000</v>
      </c>
      <c r="F72" s="5" t="n">
        <v>400000</v>
      </c>
    </row>
    <row r="73">
      <c r="A73" s="4" t="inlineStr">
        <is>
          <t>Heuro Canada Incorporation | Selling, General and Administrative Expenses | Customer Relationships</t>
        </is>
      </c>
    </row>
    <row r="74">
      <c r="A74" s="3" t="inlineStr">
        <is>
          <t>Schedule Of Significant Accounting Policies [Line Items]</t>
        </is>
      </c>
    </row>
    <row r="75">
      <c r="A75" s="4" t="inlineStr">
        <is>
          <t>Intangible asset impairment</t>
        </is>
      </c>
      <c r="F75" s="5" t="n">
        <v>200000</v>
      </c>
    </row>
    <row r="76">
      <c r="A76" s="4" t="inlineStr">
        <is>
          <t>Minimum</t>
        </is>
      </c>
    </row>
    <row r="77">
      <c r="A77" s="3" t="inlineStr">
        <is>
          <t>Schedule Of Significant Accounting Policies [Line Items]</t>
        </is>
      </c>
    </row>
    <row r="78">
      <c r="A78" s="4" t="inlineStr">
        <is>
          <t>Effective income tax rate</t>
        </is>
      </c>
      <c r="E78" s="4" t="inlineStr">
        <is>
          <t>50.00%</t>
        </is>
      </c>
    </row>
    <row r="79">
      <c r="A79" s="4" t="inlineStr">
        <is>
          <t>Maximum</t>
        </is>
      </c>
    </row>
    <row r="80">
      <c r="A80" s="3" t="inlineStr">
        <is>
          <t>Schedule Of Significant Accounting Policies [Line Items]</t>
        </is>
      </c>
    </row>
    <row r="81">
      <c r="A81" s="4" t="inlineStr">
        <is>
          <t>Payment period as defined within each customer's supply agreement</t>
        </is>
      </c>
      <c r="E81" s="4" t="inlineStr">
        <is>
          <t>30 days</t>
        </is>
      </c>
    </row>
    <row r="82">
      <c r="A82" s="4" t="inlineStr">
        <is>
          <t>Leasehold Improvements</t>
        </is>
      </c>
    </row>
    <row r="83">
      <c r="A83" s="3" t="inlineStr">
        <is>
          <t>Schedule Of Significant Accounting Policies [Line Items]</t>
        </is>
      </c>
    </row>
    <row r="84">
      <c r="A84" s="4" t="inlineStr">
        <is>
          <t>Estimated useful life</t>
        </is>
      </c>
      <c r="E84" s="4" t="inlineStr">
        <is>
          <t>5 years</t>
        </is>
      </c>
    </row>
    <row r="85">
      <c r="A85" s="4" t="inlineStr">
        <is>
          <t>Sale of property with a net book value</t>
        </is>
      </c>
      <c r="B85" s="5" t="n">
        <v>7000</v>
      </c>
      <c r="C85" s="6" t="n">
        <v>53000</v>
      </c>
    </row>
    <row r="86">
      <c r="A86" s="4" t="inlineStr">
        <is>
          <t>Furniture and Fixtures</t>
        </is>
      </c>
    </row>
    <row r="87">
      <c r="A87" s="3" t="inlineStr">
        <is>
          <t>Schedule Of Significant Accounting Policies [Line Items]</t>
        </is>
      </c>
    </row>
    <row r="88">
      <c r="A88" s="4" t="inlineStr">
        <is>
          <t>Estimated useful life</t>
        </is>
      </c>
      <c r="E88" s="4" t="inlineStr">
        <is>
          <t>7 years</t>
        </is>
      </c>
    </row>
    <row r="89">
      <c r="A89" s="4" t="inlineStr">
        <is>
          <t>Sale of property with a net book value</t>
        </is>
      </c>
      <c r="C89" s="5" t="n">
        <v>118000</v>
      </c>
    </row>
    <row r="90">
      <c r="A90" s="4" t="inlineStr">
        <is>
          <t>Proceeds from sale of property and equipment</t>
        </is>
      </c>
      <c r="C90" s="5" t="n">
        <v>61000</v>
      </c>
    </row>
    <row r="91">
      <c r="A91" s="4" t="inlineStr">
        <is>
          <t>Furniture and Fixtures | Minimum</t>
        </is>
      </c>
    </row>
    <row r="92">
      <c r="A92" s="3" t="inlineStr">
        <is>
          <t>Schedule Of Significant Accounting Policies [Line Items]</t>
        </is>
      </c>
    </row>
    <row r="93">
      <c r="A93" s="4" t="inlineStr">
        <is>
          <t>Sale of property with a net book value</t>
        </is>
      </c>
      <c r="B93" s="5" t="n">
        <v>6000</v>
      </c>
    </row>
    <row r="94">
      <c r="A94" s="4" t="inlineStr">
        <is>
          <t>Furniture and Fixtures | Maximum</t>
        </is>
      </c>
    </row>
    <row r="95">
      <c r="A95" s="3" t="inlineStr">
        <is>
          <t>Schedule Of Significant Accounting Policies [Line Items]</t>
        </is>
      </c>
    </row>
    <row r="96">
      <c r="A96" s="4" t="inlineStr">
        <is>
          <t>Sale of property with a net book value</t>
        </is>
      </c>
      <c r="B96" s="5" t="n">
        <v>17000</v>
      </c>
    </row>
    <row r="97">
      <c r="A97" s="4" t="inlineStr">
        <is>
          <t>Equipment</t>
        </is>
      </c>
    </row>
    <row r="98">
      <c r="A98" s="3" t="inlineStr">
        <is>
          <t>Schedule Of Significant Accounting Policies [Line Items]</t>
        </is>
      </c>
    </row>
    <row r="99">
      <c r="A99" s="4" t="inlineStr">
        <is>
          <t>Estimated useful life</t>
        </is>
      </c>
      <c r="E99" s="4" t="inlineStr">
        <is>
          <t>15 years</t>
        </is>
      </c>
    </row>
    <row r="100">
      <c r="A100" s="4" t="inlineStr">
        <is>
          <t>Computer Software and Hardware | Minimum</t>
        </is>
      </c>
    </row>
    <row r="101">
      <c r="A101" s="3" t="inlineStr">
        <is>
          <t>Schedule Of Significant Accounting Policies [Line Items]</t>
        </is>
      </c>
    </row>
    <row r="102">
      <c r="A102" s="4" t="inlineStr">
        <is>
          <t>Estimated useful life</t>
        </is>
      </c>
      <c r="E102" s="4" t="inlineStr">
        <is>
          <t>3 years</t>
        </is>
      </c>
    </row>
    <row r="103">
      <c r="A103" s="4" t="inlineStr">
        <is>
          <t>Computer Software and Hardware | Maximum</t>
        </is>
      </c>
    </row>
    <row r="104">
      <c r="A104" s="3" t="inlineStr">
        <is>
          <t>Schedule Of Significant Accounting Policies [Line Items]</t>
        </is>
      </c>
    </row>
    <row r="105">
      <c r="A105" s="4" t="inlineStr">
        <is>
          <t>Estimated useful life</t>
        </is>
      </c>
      <c r="E105" s="4" t="inlineStr">
        <is>
          <t>5 years</t>
        </is>
      </c>
    </row>
    <row r="106">
      <c r="A106" s="4" t="inlineStr">
        <is>
          <t>Furniture and Fixtures and Leasehold Improvements</t>
        </is>
      </c>
    </row>
    <row r="107">
      <c r="A107" s="3" t="inlineStr">
        <is>
          <t>Schedule Of Significant Accounting Policies [Line Items]</t>
        </is>
      </c>
    </row>
    <row r="108">
      <c r="A108" s="4" t="inlineStr">
        <is>
          <t>Selling, general and administrative</t>
        </is>
      </c>
      <c r="B108" s="5" t="n">
        <v>18000</v>
      </c>
      <c r="C108" s="6" t="n">
        <v>110000</v>
      </c>
    </row>
    <row r="109">
      <c r="A109" s="4" t="inlineStr">
        <is>
          <t>Software</t>
        </is>
      </c>
    </row>
    <row r="110">
      <c r="A110" s="3" t="inlineStr">
        <is>
          <t>Schedule Of Significant Accounting Policies [Line Items]</t>
        </is>
      </c>
    </row>
    <row r="111">
      <c r="A111" s="4" t="inlineStr">
        <is>
          <t>Estimated useful life</t>
        </is>
      </c>
      <c r="E111" s="4" t="inlineStr">
        <is>
          <t>3 years</t>
        </is>
      </c>
    </row>
    <row r="112">
      <c r="A112" s="4" t="inlineStr">
        <is>
          <t>PoNS</t>
        </is>
      </c>
    </row>
    <row r="113">
      <c r="A113" s="3" t="inlineStr">
        <is>
          <t>Schedule Of Significant Accounting Policies [Line Items]</t>
        </is>
      </c>
    </row>
    <row r="114">
      <c r="A114" s="4" t="inlineStr">
        <is>
          <t>Number of devices recorded as deferred revenue | Device</t>
        </is>
      </c>
      <c r="E114" s="5" t="n">
        <v>16</v>
      </c>
    </row>
    <row r="115">
      <c r="A115" s="4" t="inlineStr">
        <is>
          <t>Deferred revenue</t>
        </is>
      </c>
      <c r="B115" s="5" t="n">
        <v>100000</v>
      </c>
      <c r="E115" s="6" t="n">
        <v>100000</v>
      </c>
    </row>
    <row r="116">
      <c r="A116" s="4" t="inlineStr">
        <is>
          <t>PoNS | Heuro Canada Incorporation</t>
        </is>
      </c>
    </row>
    <row r="117">
      <c r="A117" s="3" t="inlineStr">
        <is>
          <t>Schedule Of Significant Accounting Policies [Line Items]</t>
        </is>
      </c>
    </row>
    <row r="118">
      <c r="A118" s="4" t="inlineStr">
        <is>
          <t>Revenue</t>
        </is>
      </c>
      <c r="E118" s="6" t="n">
        <v>100000</v>
      </c>
      <c r="F118" s="6" t="n">
        <v>100000</v>
      </c>
    </row>
    <row r="119">
      <c r="A119" s="4" t="inlineStr">
        <is>
          <t>Number of devices resulting in recognition of revenue | Device</t>
        </is>
      </c>
      <c r="E119" s="5" t="n">
        <v>18</v>
      </c>
      <c r="F119" s="5" t="n">
        <v>21</v>
      </c>
    </row>
    <row r="120">
      <c r="A120" s="4" t="inlineStr">
        <is>
          <t>Number of devices | Device</t>
        </is>
      </c>
      <c r="E120" s="5" t="n">
        <v>55</v>
      </c>
      <c r="F120" s="5" t="n">
        <v>55</v>
      </c>
    </row>
    <row r="121">
      <c r="A121" s="4" t="inlineStr">
        <is>
          <t>Quebec</t>
        </is>
      </c>
    </row>
    <row r="122">
      <c r="A122" s="3" t="inlineStr">
        <is>
          <t>Schedule Of Significant Accounting Policies [Line Items]</t>
        </is>
      </c>
    </row>
    <row r="123">
      <c r="A123" s="4" t="inlineStr">
        <is>
          <t>Other receivables refunds related to goods, services and sales tax</t>
        </is>
      </c>
      <c r="B123" s="5" t="n">
        <v>200000</v>
      </c>
      <c r="E123" s="6" t="n">
        <v>200000</v>
      </c>
      <c r="F123" s="6" t="n">
        <v>100000</v>
      </c>
    </row>
    <row r="124">
      <c r="A124" s="4" t="inlineStr">
        <is>
          <t>Revenue from Product Sales</t>
        </is>
      </c>
    </row>
    <row r="125">
      <c r="A125" s="3" t="inlineStr">
        <is>
          <t>Schedule Of Significant Accounting Policies [Line Items]</t>
        </is>
      </c>
    </row>
    <row r="126">
      <c r="A126" s="4" t="inlineStr">
        <is>
          <t>Accounts receivable</t>
        </is>
      </c>
      <c r="B126" s="6" t="n">
        <v>100000</v>
      </c>
      <c r="E126" s="5" t="n">
        <v>100000</v>
      </c>
      <c r="F126" s="5" t="n">
        <v>100000</v>
      </c>
    </row>
    <row r="127">
      <c r="A127" s="4" t="inlineStr">
        <is>
          <t>Revenue</t>
        </is>
      </c>
      <c r="E127" s="6" t="n">
        <v>500000</v>
      </c>
      <c r="F127" s="6" t="n">
        <v>600000</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Dec. 31, 2021</t>
        </is>
      </c>
      <c r="C1" s="2" t="inlineStr">
        <is>
          <t>Dec. 31, 2020</t>
        </is>
      </c>
    </row>
    <row r="2">
      <c r="A2" s="3" t="inlineStr">
        <is>
          <t>Accounting Policies [Abstract]</t>
        </is>
      </c>
    </row>
    <row r="3">
      <c r="A3" s="4" t="inlineStr">
        <is>
          <t>Raw materials</t>
        </is>
      </c>
      <c r="B3" s="6" t="n">
        <v>171</v>
      </c>
      <c r="C3" s="6" t="n">
        <v>160</v>
      </c>
    </row>
    <row r="4">
      <c r="A4" s="4" t="inlineStr">
        <is>
          <t>Work-in-process</t>
        </is>
      </c>
      <c r="B4" s="5" t="n">
        <v>528</v>
      </c>
      <c r="C4" s="5" t="n">
        <v>440</v>
      </c>
    </row>
    <row r="5">
      <c r="A5" s="4" t="inlineStr">
        <is>
          <t>Finished goods</t>
        </is>
      </c>
      <c r="B5" s="5" t="n">
        <v>32</v>
      </c>
      <c r="C5" s="5" t="n">
        <v>44</v>
      </c>
    </row>
    <row r="6">
      <c r="A6" s="4" t="inlineStr">
        <is>
          <t>Inventory</t>
        </is>
      </c>
      <c r="B6" s="5" t="n">
        <v>731</v>
      </c>
      <c r="C6" s="5" t="n">
        <v>644</v>
      </c>
    </row>
    <row r="7">
      <c r="A7" s="4" t="inlineStr">
        <is>
          <t>Inventory reserve</t>
        </is>
      </c>
      <c r="B7" s="5" t="n">
        <v>-255</v>
      </c>
      <c r="C7" s="5" t="n">
        <v>-255</v>
      </c>
    </row>
    <row r="8">
      <c r="A8" s="4" t="inlineStr">
        <is>
          <t>Total inventory, net of reserve</t>
        </is>
      </c>
      <c r="B8" s="6" t="n">
        <v>476</v>
      </c>
      <c r="C8" s="6" t="n">
        <v>3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6" t="n">
        <v>650</v>
      </c>
      <c r="C3" s="6" t="n">
        <v>689</v>
      </c>
    </row>
    <row r="4">
      <c r="A4" s="4" t="inlineStr">
        <is>
          <t>Less accumulated depreciation</t>
        </is>
      </c>
      <c r="B4" s="5" t="n">
        <v>-241</v>
      </c>
      <c r="C4" s="5" t="n">
        <v>-203</v>
      </c>
    </row>
    <row r="5">
      <c r="A5" s="4" t="inlineStr">
        <is>
          <t>Property and equipment, net</t>
        </is>
      </c>
      <c r="B5" s="5" t="n">
        <v>409</v>
      </c>
      <c r="C5" s="5" t="n">
        <v>486</v>
      </c>
    </row>
    <row r="6">
      <c r="A6" s="4" t="inlineStr">
        <is>
          <t>Leasehold Improvement</t>
        </is>
      </c>
    </row>
    <row r="7">
      <c r="A7" s="3" t="inlineStr">
        <is>
          <t>Property Plant And Equipment [Line Items]</t>
        </is>
      </c>
    </row>
    <row r="8">
      <c r="A8" s="4" t="inlineStr">
        <is>
          <t>Property and equipment</t>
        </is>
      </c>
      <c r="C8" s="5" t="n">
        <v>64</v>
      </c>
    </row>
    <row r="9">
      <c r="A9" s="4" t="inlineStr">
        <is>
          <t>Furniture and Fixtures</t>
        </is>
      </c>
    </row>
    <row r="10">
      <c r="A10" s="3" t="inlineStr">
        <is>
          <t>Property Plant And Equipment [Line Items]</t>
        </is>
      </c>
    </row>
    <row r="11">
      <c r="A11" s="4" t="inlineStr">
        <is>
          <t>Property and equipment</t>
        </is>
      </c>
      <c r="B11" s="5" t="n">
        <v>65</v>
      </c>
      <c r="C11" s="5" t="n">
        <v>93</v>
      </c>
    </row>
    <row r="12">
      <c r="A12" s="4" t="inlineStr">
        <is>
          <t>Equipment</t>
        </is>
      </c>
    </row>
    <row r="13">
      <c r="A13" s="3" t="inlineStr">
        <is>
          <t>Property Plant And Equipment [Line Items]</t>
        </is>
      </c>
    </row>
    <row r="14">
      <c r="A14" s="4" t="inlineStr">
        <is>
          <t>Property and equipment</t>
        </is>
      </c>
      <c r="B14" s="5" t="n">
        <v>373</v>
      </c>
      <c r="C14" s="5" t="n">
        <v>335</v>
      </c>
    </row>
    <row r="15">
      <c r="A15" s="4" t="inlineStr">
        <is>
          <t>Computer Software and Hardware</t>
        </is>
      </c>
    </row>
    <row r="16">
      <c r="A16" s="3" t="inlineStr">
        <is>
          <t>Property Plant And Equipment [Line Items]</t>
        </is>
      </c>
    </row>
    <row r="17">
      <c r="A17" s="4" t="inlineStr">
        <is>
          <t>Property and equipment</t>
        </is>
      </c>
      <c r="B17" s="6" t="n">
        <v>212</v>
      </c>
      <c r="C17" s="6" t="n">
        <v>19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Activity for Goodwill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Carrying amount at beginning of period</t>
        </is>
      </c>
      <c r="B4" s="6" t="n">
        <v>759</v>
      </c>
      <c r="C4" s="6" t="n">
        <v>1242</v>
      </c>
    </row>
    <row r="5">
      <c r="A5" s="4" t="inlineStr">
        <is>
          <t>Business acquisition fair value allocation adjustment</t>
        </is>
      </c>
      <c r="C5" s="5" t="n">
        <v>-503</v>
      </c>
    </row>
    <row r="6">
      <c r="A6" s="4" t="inlineStr">
        <is>
          <t>Foreign currency translation</t>
        </is>
      </c>
      <c r="B6" s="5" t="n">
        <v>4</v>
      </c>
      <c r="C6" s="5" t="n">
        <v>20</v>
      </c>
    </row>
    <row r="7">
      <c r="A7" s="4" t="inlineStr">
        <is>
          <t>Carrying amount at end of period</t>
        </is>
      </c>
      <c r="B7" s="6" t="n">
        <v>763</v>
      </c>
      <c r="C7" s="6" t="n">
        <v>7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ignificant Accounting Policies - Summary of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Intangible assets, Gross Carrying Amount</t>
        </is>
      </c>
      <c r="B4" s="6" t="n">
        <v>740</v>
      </c>
      <c r="C4" s="6" t="n">
        <v>972</v>
      </c>
    </row>
    <row r="5">
      <c r="A5" s="4" t="inlineStr">
        <is>
          <t>Intangible assets, Accumulated Amortization</t>
        </is>
      </c>
      <c r="B5" s="5" t="n">
        <v>-407</v>
      </c>
      <c r="C5" s="5" t="n">
        <v>-445</v>
      </c>
    </row>
    <row r="6">
      <c r="A6" s="4" t="inlineStr">
        <is>
          <t>Intangible assets, Net Carrying Value</t>
        </is>
      </c>
      <c r="B6" s="6" t="n">
        <v>333</v>
      </c>
      <c r="C6" s="5" t="n">
        <v>527</v>
      </c>
    </row>
    <row r="7">
      <c r="A7" s="4" t="inlineStr">
        <is>
          <t>Customer Relationships</t>
        </is>
      </c>
    </row>
    <row r="8">
      <c r="A8" s="3" t="inlineStr">
        <is>
          <t>Finite Lived Intangible Assets [Line Items]</t>
        </is>
      </c>
    </row>
    <row r="9">
      <c r="A9" s="4" t="inlineStr">
        <is>
          <t>Intangible assets, Useful Life</t>
        </is>
      </c>
      <c r="B9" s="4" t="inlineStr">
        <is>
          <t>1 year 3 months</t>
        </is>
      </c>
    </row>
    <row r="10">
      <c r="A10" s="4" t="inlineStr">
        <is>
          <t>Intangible assets, Gross Carrying Amount</t>
        </is>
      </c>
      <c r="C10" s="5" t="n">
        <v>237</v>
      </c>
    </row>
    <row r="11">
      <c r="A11" s="4" t="inlineStr">
        <is>
          <t>Intangible assets, Accumulated Amortization</t>
        </is>
      </c>
      <c r="C11" s="5" t="n">
        <v>-228</v>
      </c>
    </row>
    <row r="12">
      <c r="A12" s="4" t="inlineStr">
        <is>
          <t>Intangible assets, Net Carrying Value</t>
        </is>
      </c>
      <c r="C12" s="5" t="n">
        <v>9</v>
      </c>
    </row>
    <row r="13">
      <c r="A13" s="4" t="inlineStr">
        <is>
          <t>Acquired Proprietary Software</t>
        </is>
      </c>
    </row>
    <row r="14">
      <c r="A14" s="3" t="inlineStr">
        <is>
          <t>Finite Lived Intangible Assets [Line Items]</t>
        </is>
      </c>
    </row>
    <row r="15">
      <c r="A15" s="4" t="inlineStr">
        <is>
          <t>Intangible assets, Useful Life</t>
        </is>
      </c>
      <c r="B15" s="4" t="inlineStr">
        <is>
          <t>5 years</t>
        </is>
      </c>
    </row>
    <row r="16">
      <c r="A16" s="4" t="inlineStr">
        <is>
          <t>Intangible assets, Gross Carrying Amount</t>
        </is>
      </c>
      <c r="B16" s="6" t="n">
        <v>151</v>
      </c>
      <c r="C16" s="5" t="n">
        <v>150</v>
      </c>
    </row>
    <row r="17">
      <c r="A17" s="4" t="inlineStr">
        <is>
          <t>Intangible assets, Accumulated Amortization</t>
        </is>
      </c>
      <c r="B17" s="5" t="n">
        <v>-66</v>
      </c>
      <c r="C17" s="5" t="n">
        <v>-35</v>
      </c>
    </row>
    <row r="18">
      <c r="A18" s="4" t="inlineStr">
        <is>
          <t>Intangible assets, Net Carrying Value</t>
        </is>
      </c>
      <c r="B18" s="6" t="n">
        <v>85</v>
      </c>
      <c r="C18" s="5" t="n">
        <v>115</v>
      </c>
    </row>
    <row r="19">
      <c r="A19" s="4" t="inlineStr">
        <is>
          <t>Reacquired Rights</t>
        </is>
      </c>
    </row>
    <row r="20">
      <c r="A20" s="3" t="inlineStr">
        <is>
          <t>Finite Lived Intangible Assets [Line Items]</t>
        </is>
      </c>
    </row>
    <row r="21">
      <c r="A21" s="4" t="inlineStr">
        <is>
          <t>Intangible assets, Useful Life</t>
        </is>
      </c>
      <c r="B21" s="4" t="inlineStr">
        <is>
          <t>3 years 10 months 13 days</t>
        </is>
      </c>
    </row>
    <row r="22">
      <c r="A22" s="4" t="inlineStr">
        <is>
          <t>Intangible assets, Gross Carrying Amount</t>
        </is>
      </c>
      <c r="B22" s="6" t="n">
        <v>505</v>
      </c>
      <c r="C22" s="5" t="n">
        <v>503</v>
      </c>
    </row>
    <row r="23">
      <c r="A23" s="4" t="inlineStr">
        <is>
          <t>Intangible assets, Accumulated Amortization</t>
        </is>
      </c>
      <c r="B23" s="5" t="n">
        <v>-283</v>
      </c>
      <c r="C23" s="5" t="n">
        <v>-152</v>
      </c>
    </row>
    <row r="24">
      <c r="A24" s="4" t="inlineStr">
        <is>
          <t>Intangible assets, Net Carrying Value</t>
        </is>
      </c>
      <c r="B24" s="6" t="n">
        <v>222</v>
      </c>
      <c r="C24" s="5" t="n">
        <v>351</v>
      </c>
    </row>
    <row r="25">
      <c r="A25" s="4" t="inlineStr">
        <is>
          <t>Internally Developed Software</t>
        </is>
      </c>
    </row>
    <row r="26">
      <c r="A26" s="3" t="inlineStr">
        <is>
          <t>Finite Lived Intangible Assets [Line Items]</t>
        </is>
      </c>
    </row>
    <row r="27">
      <c r="A27" s="4" t="inlineStr">
        <is>
          <t>Intangible assets, Useful Life</t>
        </is>
      </c>
      <c r="B27" s="4" t="inlineStr">
        <is>
          <t>3 years</t>
        </is>
      </c>
    </row>
    <row r="28">
      <c r="A28" s="4" t="inlineStr">
        <is>
          <t>Intangible assets, Gross Carrying Amount</t>
        </is>
      </c>
      <c r="B28" s="6" t="n">
        <v>84</v>
      </c>
      <c r="C28" s="5" t="n">
        <v>82</v>
      </c>
    </row>
    <row r="29">
      <c r="A29" s="4" t="inlineStr">
        <is>
          <t>Intangible assets, Accumulated Amortization</t>
        </is>
      </c>
      <c r="B29" s="5" t="n">
        <v>-58</v>
      </c>
      <c r="C29" s="5" t="n">
        <v>-30</v>
      </c>
    </row>
    <row r="30">
      <c r="A30" s="4" t="inlineStr">
        <is>
          <t>Intangible assets, Net Carrying Value</t>
        </is>
      </c>
      <c r="B30" s="6" t="n">
        <v>26</v>
      </c>
      <c r="C30" s="6" t="n">
        <v>5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Intangible Assets (Parenthetical) (Details) $ in Millions</t>
        </is>
      </c>
      <c r="B1" s="2" t="inlineStr">
        <is>
          <t>3 Months Ended</t>
        </is>
      </c>
    </row>
    <row r="2">
      <c r="B2" s="2" t="inlineStr">
        <is>
          <t>Dec. 31, 2021USD ($)</t>
        </is>
      </c>
    </row>
    <row r="3">
      <c r="A3" s="4" t="inlineStr">
        <is>
          <t>Customer Relationships</t>
        </is>
      </c>
    </row>
    <row r="4">
      <c r="A4" s="3" t="inlineStr">
        <is>
          <t>Finite Lived Intangible Assets [Line Items]</t>
        </is>
      </c>
    </row>
    <row r="5">
      <c r="A5" s="4" t="inlineStr">
        <is>
          <t>Fully amortized finite-lived intangible assets written-off</t>
        </is>
      </c>
      <c r="B5" s="9" t="n">
        <v>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nticipated Amortization Expense (Details) - USD ($) $ in Thousands</t>
        </is>
      </c>
      <c r="B1" s="2" t="inlineStr">
        <is>
          <t>Dec. 31, 2021</t>
        </is>
      </c>
      <c r="C1" s="2" t="inlineStr">
        <is>
          <t>Dec. 31, 2020</t>
        </is>
      </c>
    </row>
    <row r="2">
      <c r="A2" s="3" t="inlineStr">
        <is>
          <t>Accounting Policies [Abstract]</t>
        </is>
      </c>
    </row>
    <row r="3">
      <c r="A3" s="4" t="inlineStr">
        <is>
          <t>2022</t>
        </is>
      </c>
      <c r="B3" s="6" t="n">
        <v>185</v>
      </c>
    </row>
    <row r="4">
      <c r="A4" s="4" t="inlineStr">
        <is>
          <t>2023</t>
        </is>
      </c>
      <c r="B4" s="5" t="n">
        <v>123</v>
      </c>
    </row>
    <row r="5">
      <c r="A5" s="4" t="inlineStr">
        <is>
          <t>2024</t>
        </is>
      </c>
      <c r="B5" s="5" t="n">
        <v>25</v>
      </c>
    </row>
    <row r="6">
      <c r="A6" s="4" t="inlineStr">
        <is>
          <t>Intangible assets, Net Carrying Value</t>
        </is>
      </c>
      <c r="B6" s="6" t="n">
        <v>333</v>
      </c>
      <c r="C6" s="6" t="n">
        <v>5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3780674</v>
      </c>
      <c r="C9" s="5" t="n">
        <v>1484362</v>
      </c>
    </row>
    <row r="10">
      <c r="A10" s="4" t="inlineStr">
        <is>
          <t>Common Stock, Shares, Outstanding</t>
        </is>
      </c>
      <c r="B10" s="5" t="n">
        <v>3780674</v>
      </c>
      <c r="C10" s="5" t="n">
        <v>1484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Basic and Diluted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18132</v>
      </c>
      <c r="C4" s="6" t="n">
        <v>-14130</v>
      </c>
    </row>
    <row r="5">
      <c r="A5" s="3" t="inlineStr">
        <is>
          <t>Weighted average shares outstanding</t>
        </is>
      </c>
    </row>
    <row r="6">
      <c r="A6" s="4" t="inlineStr">
        <is>
          <t>Weighted-average shares of common stock outstanding - basic and diluted</t>
        </is>
      </c>
      <c r="B6" s="5" t="n">
        <v>2456782</v>
      </c>
      <c r="C6" s="5" t="n">
        <v>1197774</v>
      </c>
    </row>
    <row r="7">
      <c r="A7" s="4" t="inlineStr">
        <is>
          <t>Basic and diluted net loss per share</t>
        </is>
      </c>
      <c r="B7" s="8" t="n">
        <v>-7.38</v>
      </c>
      <c r="C7" s="8" t="n">
        <v>-1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0" customWidth="1" min="5" max="5"/>
    <col width="37" customWidth="1" min="6" max="6"/>
    <col width="37" customWidth="1" min="7" max="7"/>
    <col width="37" customWidth="1" min="8" max="8"/>
    <col width="21" customWidth="1" min="9" max="9"/>
    <col width="30" customWidth="1" min="10" max="10"/>
    <col width="31" customWidth="1" min="11" max="11"/>
    <col width="37" customWidth="1" min="12" max="12"/>
    <col width="21" customWidth="1" min="13" max="13"/>
    <col width="27" customWidth="1" min="14" max="14"/>
    <col width="21" customWidth="1" min="15" max="15"/>
    <col width="21" customWidth="1" min="16" max="16"/>
    <col width="37" customWidth="1" min="17" max="17"/>
    <col width="37" customWidth="1" min="18" max="18"/>
    <col width="30" customWidth="1" min="19" max="19"/>
  </cols>
  <sheetData>
    <row r="1">
      <c r="A1" s="1" t="inlineStr">
        <is>
          <t>Common Stock and Warrants - Additional Information (Details) $ / shares in Units, $ / shares in Units, $ in Millions</t>
        </is>
      </c>
      <c r="B1" s="2" t="inlineStr">
        <is>
          <t>Dec. 31, 2021CAD ($)shares</t>
        </is>
      </c>
      <c r="C1" s="2" t="inlineStr">
        <is>
          <t>Nov. 12, 2021USD ($)$ / sharesshares</t>
        </is>
      </c>
      <c r="D1" s="2" t="inlineStr">
        <is>
          <t>Sep. 01, 2021USD ($)$ / sharesshares</t>
        </is>
      </c>
      <c r="E1" s="2" t="inlineStr">
        <is>
          <t>Apr. 30, 2021shares</t>
        </is>
      </c>
      <c r="F1" s="2" t="inlineStr">
        <is>
          <t>Feb. 01, 2021USD ($)$ / sharesshares</t>
        </is>
      </c>
      <c r="G1" s="2" t="inlineStr">
        <is>
          <t>Oct. 26, 2020USD ($)$ / sharesshares</t>
        </is>
      </c>
      <c r="H1" s="2" t="inlineStr">
        <is>
          <t>Mar. 20, 2020USD ($)$ / sharesshares</t>
        </is>
      </c>
      <c r="I1" s="2" t="inlineStr">
        <is>
          <t>Jan. 27, 2020USD ($)</t>
        </is>
      </c>
      <c r="J1" s="2" t="inlineStr">
        <is>
          <t>Apr. 24, 2018$ / sharesshares</t>
        </is>
      </c>
      <c r="K1" s="2" t="inlineStr">
        <is>
          <t>Apr. 24, 2018USD ($)$ / shares</t>
        </is>
      </c>
      <c r="L1" s="2" t="inlineStr">
        <is>
          <t>Apr. 13, 2018USD ($)$ / sharesshares</t>
        </is>
      </c>
      <c r="M1" s="2" t="inlineStr">
        <is>
          <t>Mar. 31, 2020USD ($)</t>
        </is>
      </c>
      <c r="N1" s="2" t="inlineStr">
        <is>
          <t>Sep. 30, 2021USD ($)shares</t>
        </is>
      </c>
      <c r="O1" s="2" t="inlineStr">
        <is>
          <t>Jun. 30, 2021USD ($)</t>
        </is>
      </c>
      <c r="P1" s="2" t="inlineStr">
        <is>
          <t>Mar. 31, 2021USD ($)</t>
        </is>
      </c>
      <c r="Q1" s="2" t="inlineStr">
        <is>
          <t>Dec. 31, 2021USD ($)$ / sharesshares</t>
        </is>
      </c>
      <c r="R1" s="2" t="inlineStr">
        <is>
          <t>Dec. 31, 2020USD ($)$ / sharesshares</t>
        </is>
      </c>
      <c r="S1" s="2" t="inlineStr">
        <is>
          <t>Apr. 13, 2018$ / sharesshares</t>
        </is>
      </c>
    </row>
    <row r="2">
      <c r="A2" s="3" t="inlineStr">
        <is>
          <t>Schedule Of Stockholders Equity [Line Items]</t>
        </is>
      </c>
    </row>
    <row r="3">
      <c r="A3" s="4" t="inlineStr">
        <is>
          <t>Common stock, shares authorized</t>
        </is>
      </c>
      <c r="Q3" s="5" t="n">
        <v>150000000</v>
      </c>
      <c r="R3" s="5" t="n">
        <v>150000000</v>
      </c>
    </row>
    <row r="4">
      <c r="A4" s="4" t="inlineStr">
        <is>
          <t>Common stock, par value | $ / shares</t>
        </is>
      </c>
      <c r="Q4" s="7" t="n">
        <v>0.001</v>
      </c>
      <c r="R4" s="7" t="n">
        <v>0.001</v>
      </c>
    </row>
    <row r="5">
      <c r="A5" s="4" t="inlineStr">
        <is>
          <t>Preferred stock, shares authorized</t>
        </is>
      </c>
      <c r="Q5" s="5" t="n">
        <v>10000000</v>
      </c>
      <c r="R5" s="5" t="n">
        <v>10000000</v>
      </c>
    </row>
    <row r="6">
      <c r="A6" s="4" t="inlineStr">
        <is>
          <t>Preferred stock, par value | $ / shares</t>
        </is>
      </c>
      <c r="Q6" s="7" t="n">
        <v>0.001</v>
      </c>
      <c r="R6" s="7" t="n">
        <v>0.001</v>
      </c>
    </row>
    <row r="7">
      <c r="A7" s="4" t="inlineStr">
        <is>
          <t>Common share, voting rights</t>
        </is>
      </c>
      <c r="Q7" s="4" t="inlineStr">
        <is>
          <t>one vote per share</t>
        </is>
      </c>
    </row>
    <row r="8">
      <c r="A8" s="4" t="inlineStr">
        <is>
          <t>Common share, dividends declared | $</t>
        </is>
      </c>
      <c r="Q8" s="6" t="n">
        <v>0</v>
      </c>
    </row>
    <row r="9">
      <c r="A9" s="4" t="inlineStr">
        <is>
          <t>Warrants expiration date</t>
        </is>
      </c>
      <c r="E9" s="4" t="inlineStr">
        <is>
          <t>Apr. 30,
		2021</t>
        </is>
      </c>
    </row>
    <row r="10">
      <c r="A10" s="4" t="inlineStr">
        <is>
          <t>Class of warrants exercised</t>
        </is>
      </c>
      <c r="B10" s="5" t="n">
        <v>2025</v>
      </c>
      <c r="E10" s="5" t="n">
        <v>68351</v>
      </c>
    </row>
    <row r="11">
      <c r="A11" s="4" t="inlineStr">
        <is>
          <t>Proceeds from the exercise of warrants | $</t>
        </is>
      </c>
      <c r="B11" s="9" t="n">
        <v>0.9</v>
      </c>
    </row>
    <row r="12">
      <c r="A12" s="4" t="inlineStr">
        <is>
          <t>Proceeds from the issuances of common stock and warrants | $</t>
        </is>
      </c>
      <c r="Q12" s="6" t="n">
        <v>22695000</v>
      </c>
      <c r="R12" s="6" t="n">
        <v>10653000</v>
      </c>
    </row>
    <row r="13">
      <c r="A13" s="4" t="inlineStr">
        <is>
          <t>Minimum | LPC Purchase Agreement | Lincoln Park</t>
        </is>
      </c>
    </row>
    <row r="14">
      <c r="A14" s="3" t="inlineStr">
        <is>
          <t>Schedule Of Stockholders Equity [Line Items]</t>
        </is>
      </c>
    </row>
    <row r="15">
      <c r="A15" s="4" t="inlineStr">
        <is>
          <t>Average price of sale of common stock | $ / shares</t>
        </is>
      </c>
      <c r="D15" s="10" t="n">
        <v>15.1661</v>
      </c>
    </row>
    <row r="16">
      <c r="A16" s="4" t="inlineStr">
        <is>
          <t>Maximum | LPC Purchase Agreement | Lincoln Park</t>
        </is>
      </c>
    </row>
    <row r="17">
      <c r="A17" s="3" t="inlineStr">
        <is>
          <t>Schedule Of Stockholders Equity [Line Items]</t>
        </is>
      </c>
    </row>
    <row r="18">
      <c r="A18" s="4" t="inlineStr">
        <is>
          <t>Issuance of common stock outstanding percentage</t>
        </is>
      </c>
      <c r="D18" s="4" t="inlineStr">
        <is>
          <t>19.99%</t>
        </is>
      </c>
    </row>
    <row r="19">
      <c r="A19" s="4" t="inlineStr">
        <is>
          <t>Common Stock | LPC Purchase Agreement | Lincoln Park</t>
        </is>
      </c>
    </row>
    <row r="20">
      <c r="A20" s="3" t="inlineStr">
        <is>
          <t>Schedule Of Stockholders Equity [Line Items]</t>
        </is>
      </c>
    </row>
    <row r="21">
      <c r="A21" s="4" t="inlineStr">
        <is>
          <t>Shares issued</t>
        </is>
      </c>
      <c r="N21" s="5" t="n">
        <v>40000</v>
      </c>
    </row>
    <row r="22">
      <c r="A22" s="4" t="inlineStr">
        <is>
          <t>Net proceeds from issuance of common stock | $</t>
        </is>
      </c>
      <c r="N22" s="6" t="n">
        <v>600000</v>
      </c>
    </row>
    <row r="23">
      <c r="A23" s="4" t="inlineStr">
        <is>
          <t>Proceeds from the issuance of common stock, Shares</t>
        </is>
      </c>
      <c r="N23" s="5" t="n">
        <v>40000</v>
      </c>
    </row>
    <row r="24">
      <c r="A24" s="4" t="inlineStr">
        <is>
          <t>Agreement term</t>
        </is>
      </c>
      <c r="D24" s="4" t="inlineStr">
        <is>
          <t>36 months</t>
        </is>
      </c>
    </row>
    <row r="25">
      <c r="A25" s="4" t="inlineStr">
        <is>
          <t>Number of shares issued for commitment fee</t>
        </is>
      </c>
      <c r="N25" s="5" t="n">
        <v>31958</v>
      </c>
    </row>
    <row r="26">
      <c r="A26" s="4" t="inlineStr">
        <is>
          <t>Fair value of commitment fee | $</t>
        </is>
      </c>
      <c r="N26" s="6" t="n">
        <v>500000</v>
      </c>
    </row>
    <row r="27">
      <c r="A27" s="4" t="inlineStr">
        <is>
          <t>Number of shares issuable in transaction</t>
        </is>
      </c>
      <c r="D27" s="5" t="n">
        <v>20000</v>
      </c>
    </row>
    <row r="28">
      <c r="A28" s="4" t="inlineStr">
        <is>
          <t>Common Stock | Minimum | LPC Purchase Agreement | Lincoln Park</t>
        </is>
      </c>
    </row>
    <row r="29">
      <c r="A29" s="3" t="inlineStr">
        <is>
          <t>Schedule Of Stockholders Equity [Line Items]</t>
        </is>
      </c>
    </row>
    <row r="30">
      <c r="A30" s="4" t="inlineStr">
        <is>
          <t>Beneficially owned percentage</t>
        </is>
      </c>
      <c r="D30" s="4" t="inlineStr">
        <is>
          <t>9.99%</t>
        </is>
      </c>
    </row>
    <row r="31">
      <c r="A31" s="4" t="inlineStr">
        <is>
          <t>Common Stock | Maximum | LPC Purchase Agreement | Lincoln Park</t>
        </is>
      </c>
    </row>
    <row r="32">
      <c r="A32" s="3" t="inlineStr">
        <is>
          <t>Schedule Of Stockholders Equity [Line Items]</t>
        </is>
      </c>
    </row>
    <row r="33">
      <c r="A33" s="4" t="inlineStr">
        <is>
          <t>Long-term purchase commitment amount | $</t>
        </is>
      </c>
      <c r="D33" s="6" t="n">
        <v>15000000</v>
      </c>
    </row>
    <row r="34">
      <c r="A34" s="4" t="inlineStr">
        <is>
          <t>Number of shares issuable in transaction | $</t>
        </is>
      </c>
      <c r="D34" s="6" t="n">
        <v>2000000</v>
      </c>
    </row>
    <row r="35">
      <c r="A35" s="4" t="inlineStr">
        <is>
          <t>April 2018 Offering</t>
        </is>
      </c>
    </row>
    <row r="36">
      <c r="A36" s="3" t="inlineStr">
        <is>
          <t>Schedule Of Stockholders Equity [Line Items]</t>
        </is>
      </c>
    </row>
    <row r="37">
      <c r="A37" s="4" t="inlineStr">
        <is>
          <t>Warrants to purchase number of common stock, shares</t>
        </is>
      </c>
      <c r="L37" s="5" t="n">
        <v>61197</v>
      </c>
      <c r="S37" s="5" t="n">
        <v>61197</v>
      </c>
    </row>
    <row r="38">
      <c r="A38" s="4" t="inlineStr">
        <is>
          <t>Price per share | $ / shares</t>
        </is>
      </c>
      <c r="L38" s="8" t="n">
        <v>261.45</v>
      </c>
    </row>
    <row r="39">
      <c r="A39" s="4" t="inlineStr">
        <is>
          <t>Net proceeds from issuance of common stock | $</t>
        </is>
      </c>
      <c r="K39" s="6" t="n">
        <v>16300000</v>
      </c>
    </row>
    <row r="40">
      <c r="A40" s="4" t="inlineStr">
        <is>
          <t>Fair value of warrants at issuance | $</t>
        </is>
      </c>
      <c r="L40" s="6" t="n">
        <v>7400000</v>
      </c>
    </row>
    <row r="41">
      <c r="A41" s="4" t="inlineStr">
        <is>
          <t>Number of common stock converted by each warrant</t>
        </is>
      </c>
      <c r="L41" s="5" t="n">
        <v>1</v>
      </c>
      <c r="S41" s="5" t="n">
        <v>1</v>
      </c>
    </row>
    <row r="42">
      <c r="A42" s="4" t="inlineStr">
        <is>
          <t>Warrants expiration date</t>
        </is>
      </c>
      <c r="L42" s="4" t="inlineStr">
        <is>
          <t>Apr. 10,
		2021</t>
        </is>
      </c>
    </row>
    <row r="43">
      <c r="A43" s="4" t="inlineStr">
        <is>
          <t>Warrant exercisable price per share | $ / shares</t>
        </is>
      </c>
      <c r="S43" s="8" t="n">
        <v>428.75</v>
      </c>
    </row>
    <row r="44">
      <c r="A44" s="4" t="inlineStr">
        <is>
          <t>Price per share | $ / shares</t>
        </is>
      </c>
      <c r="L44" s="8" t="n">
        <v>261.45</v>
      </c>
    </row>
    <row r="45">
      <c r="A45" s="4" t="inlineStr">
        <is>
          <t>April 2018 Offering | Common Stock</t>
        </is>
      </c>
    </row>
    <row r="46">
      <c r="A46" s="3" t="inlineStr">
        <is>
          <t>Schedule Of Stockholders Equity [Line Items]</t>
        </is>
      </c>
    </row>
    <row r="47">
      <c r="A47" s="4" t="inlineStr">
        <is>
          <t>Shares issued</t>
        </is>
      </c>
      <c r="L47" s="5" t="n">
        <v>61197</v>
      </c>
    </row>
    <row r="48">
      <c r="A48" s="4" t="inlineStr">
        <is>
          <t>Proceeds from the issuance of common stock, Shares</t>
        </is>
      </c>
      <c r="L48" s="5" t="n">
        <v>61197</v>
      </c>
    </row>
    <row r="49">
      <c r="A49" s="4" t="inlineStr">
        <is>
          <t>Over-Allotment Option</t>
        </is>
      </c>
    </row>
    <row r="50">
      <c r="A50" s="3" t="inlineStr">
        <is>
          <t>Schedule Of Stockholders Equity [Line Items]</t>
        </is>
      </c>
    </row>
    <row r="51">
      <c r="A51" s="4" t="inlineStr">
        <is>
          <t>Price per share | $ / shares</t>
        </is>
      </c>
      <c r="F51" s="7" t="n">
        <v>18.525</v>
      </c>
      <c r="J51" s="8" t="n">
        <v>261.45</v>
      </c>
      <c r="K51" s="8" t="n">
        <v>261.45</v>
      </c>
    </row>
    <row r="52">
      <c r="A52" s="4" t="inlineStr">
        <is>
          <t>Price per share | $ / shares</t>
        </is>
      </c>
      <c r="F52" s="7" t="n">
        <v>18.525</v>
      </c>
      <c r="J52" s="8" t="n">
        <v>261.45</v>
      </c>
      <c r="K52" s="8" t="n">
        <v>261.45</v>
      </c>
    </row>
    <row r="53">
      <c r="A53" s="4" t="inlineStr">
        <is>
          <t>Over-Allotment Option | Common Stock</t>
        </is>
      </c>
    </row>
    <row r="54">
      <c r="A54" s="3" t="inlineStr">
        <is>
          <t>Schedule Of Stockholders Equity [Line Items]</t>
        </is>
      </c>
    </row>
    <row r="55">
      <c r="A55" s="4" t="inlineStr">
        <is>
          <t>Shares issued</t>
        </is>
      </c>
      <c r="F55" s="5" t="n">
        <v>29797</v>
      </c>
      <c r="J55" s="5" t="n">
        <v>9179</v>
      </c>
    </row>
    <row r="56">
      <c r="A56" s="4" t="inlineStr">
        <is>
          <t>Proceeds from the issuance of common stock, Shares</t>
        </is>
      </c>
      <c r="F56" s="5" t="n">
        <v>29797</v>
      </c>
      <c r="J56" s="5" t="n">
        <v>9179</v>
      </c>
    </row>
    <row r="57">
      <c r="A57" s="4" t="inlineStr">
        <is>
          <t>2020 ATM</t>
        </is>
      </c>
    </row>
    <row r="58">
      <c r="A58" s="3" t="inlineStr">
        <is>
          <t>Schedule Of Stockholders Equity [Line Items]</t>
        </is>
      </c>
    </row>
    <row r="59">
      <c r="A59" s="4" t="inlineStr">
        <is>
          <t>Price per share | $ / shares</t>
        </is>
      </c>
      <c r="R59" s="8" t="n">
        <v>21.68</v>
      </c>
    </row>
    <row r="60">
      <c r="A60" s="4" t="inlineStr">
        <is>
          <t>Proceeds from the issuances of common stock and warrants | $</t>
        </is>
      </c>
      <c r="R60" s="6" t="n">
        <v>5000000</v>
      </c>
    </row>
    <row r="61">
      <c r="A61" s="4" t="inlineStr">
        <is>
          <t>Offering expenses incurred | $</t>
        </is>
      </c>
      <c r="R61" s="6" t="n">
        <v>181000</v>
      </c>
    </row>
    <row r="62">
      <c r="A62" s="4" t="inlineStr">
        <is>
          <t>Price per share | $ / shares</t>
        </is>
      </c>
      <c r="R62" s="8" t="n">
        <v>21.68</v>
      </c>
    </row>
    <row r="63">
      <c r="A63" s="4" t="inlineStr">
        <is>
          <t>2020 ATM | Form S3 Shelf Registration</t>
        </is>
      </c>
    </row>
    <row r="64">
      <c r="A64" s="3" t="inlineStr">
        <is>
          <t>Schedule Of Stockholders Equity [Line Items]</t>
        </is>
      </c>
    </row>
    <row r="65">
      <c r="A65" s="4" t="inlineStr">
        <is>
          <t>Aggregate offering amount | $</t>
        </is>
      </c>
      <c r="I65" s="6" t="n">
        <v>11340000</v>
      </c>
      <c r="M65" s="6" t="n">
        <v>9150000</v>
      </c>
    </row>
    <row r="66">
      <c r="A66" s="4" t="inlineStr">
        <is>
          <t>2020 ATM | Common Stock</t>
        </is>
      </c>
    </row>
    <row r="67">
      <c r="A67" s="3" t="inlineStr">
        <is>
          <t>Schedule Of Stockholders Equity [Line Items]</t>
        </is>
      </c>
    </row>
    <row r="68">
      <c r="A68" s="4" t="inlineStr">
        <is>
          <t>Shares issued</t>
        </is>
      </c>
      <c r="R68" s="5" t="n">
        <v>232526</v>
      </c>
    </row>
    <row r="69">
      <c r="A69" s="4" t="inlineStr">
        <is>
          <t>Proceeds from the issuance of common stock, Shares</t>
        </is>
      </c>
      <c r="R69" s="5" t="n">
        <v>232526</v>
      </c>
    </row>
    <row r="70">
      <c r="A70" s="4" t="inlineStr">
        <is>
          <t>March 2020 Offering</t>
        </is>
      </c>
    </row>
    <row r="71">
      <c r="A71" s="3" t="inlineStr">
        <is>
          <t>Schedule Of Stockholders Equity [Line Items]</t>
        </is>
      </c>
    </row>
    <row r="72">
      <c r="A72" s="4" t="inlineStr">
        <is>
          <t>Warrants to purchase number of common stock, shares</t>
        </is>
      </c>
      <c r="H72" s="5" t="n">
        <v>178776</v>
      </c>
    </row>
    <row r="73">
      <c r="A73" s="4" t="inlineStr">
        <is>
          <t>Price per share | $ / shares</t>
        </is>
      </c>
      <c r="H73" s="8" t="n">
        <v>12.25</v>
      </c>
    </row>
    <row r="74">
      <c r="A74" s="4" t="inlineStr">
        <is>
          <t>Fair value of warrants at issuance | $</t>
        </is>
      </c>
      <c r="H74" s="6" t="n">
        <v>800000</v>
      </c>
    </row>
    <row r="75">
      <c r="A75" s="4" t="inlineStr">
        <is>
          <t>Number of common stock converted by each warrant</t>
        </is>
      </c>
      <c r="H75" s="5" t="n">
        <v>1</v>
      </c>
    </row>
    <row r="76">
      <c r="A76" s="4" t="inlineStr">
        <is>
          <t>Warrants expiration date</t>
        </is>
      </c>
      <c r="H76" s="4" t="inlineStr">
        <is>
          <t>Mar. 20,
		2025</t>
        </is>
      </c>
    </row>
    <row r="77">
      <c r="A77" s="4" t="inlineStr">
        <is>
          <t>Warrant exercisable price per share | $ / shares</t>
        </is>
      </c>
      <c r="H77" s="8" t="n">
        <v>16.1</v>
      </c>
    </row>
    <row r="78">
      <c r="A78" s="4" t="inlineStr">
        <is>
          <t>Class of warrants exercised</t>
        </is>
      </c>
      <c r="B78" s="5" t="n">
        <v>81633</v>
      </c>
    </row>
    <row r="79">
      <c r="A79" s="4" t="inlineStr">
        <is>
          <t>Proceeds from the exercise of warrants | $</t>
        </is>
      </c>
      <c r="P79" s="6" t="n">
        <v>1300000</v>
      </c>
    </row>
    <row r="80">
      <c r="A80" s="4" t="inlineStr">
        <is>
          <t>Proceeds from the issuances of common stock and warrants | $</t>
        </is>
      </c>
      <c r="H80" s="6" t="n">
        <v>2200000</v>
      </c>
    </row>
    <row r="81">
      <c r="A81" s="4" t="inlineStr">
        <is>
          <t>Underwriting discounts and commissions paid | $</t>
        </is>
      </c>
      <c r="H81" s="6" t="n">
        <v>300000</v>
      </c>
    </row>
    <row r="82">
      <c r="A82" s="4" t="inlineStr">
        <is>
          <t>Price per share | $ / shares</t>
        </is>
      </c>
      <c r="H82" s="8" t="n">
        <v>12.25</v>
      </c>
    </row>
    <row r="83">
      <c r="A83" s="4" t="inlineStr">
        <is>
          <t>March 2020 Offering | Common Stock</t>
        </is>
      </c>
    </row>
    <row r="84">
      <c r="A84" s="3" t="inlineStr">
        <is>
          <t>Schedule Of Stockholders Equity [Line Items]</t>
        </is>
      </c>
    </row>
    <row r="85">
      <c r="A85" s="4" t="inlineStr">
        <is>
          <t>Shares issued</t>
        </is>
      </c>
      <c r="H85" s="5" t="n">
        <v>178776</v>
      </c>
    </row>
    <row r="86">
      <c r="A86" s="4" t="inlineStr">
        <is>
          <t>Proceeds from the issuance of common stock, Shares</t>
        </is>
      </c>
      <c r="H86" s="5" t="n">
        <v>178776</v>
      </c>
    </row>
    <row r="87">
      <c r="A87" s="4" t="inlineStr">
        <is>
          <t>October 2020 Offering</t>
        </is>
      </c>
    </row>
    <row r="88">
      <c r="A88" s="3" t="inlineStr">
        <is>
          <t>Schedule Of Stockholders Equity [Line Items]</t>
        </is>
      </c>
    </row>
    <row r="89">
      <c r="A89" s="4" t="inlineStr">
        <is>
          <t>Shares issued</t>
        </is>
      </c>
      <c r="G89" s="5" t="n">
        <v>187646</v>
      </c>
    </row>
    <row r="90">
      <c r="A90" s="4" t="inlineStr">
        <is>
          <t>Warrants to purchase number of common stock, shares</t>
        </is>
      </c>
      <c r="G90" s="5" t="n">
        <v>93817</v>
      </c>
    </row>
    <row r="91">
      <c r="A91" s="4" t="inlineStr">
        <is>
          <t>Price per share | $ / shares</t>
        </is>
      </c>
      <c r="G91" s="8" t="n">
        <v>18.2</v>
      </c>
    </row>
    <row r="92">
      <c r="A92" s="4" t="inlineStr">
        <is>
          <t>Fair value of warrants at issuance | $</t>
        </is>
      </c>
      <c r="G92" s="6" t="n">
        <v>600000</v>
      </c>
    </row>
    <row r="93">
      <c r="A93" s="4" t="inlineStr">
        <is>
          <t>Warrant exercisable price per share | $ / shares</t>
        </is>
      </c>
      <c r="G93" s="8" t="n">
        <v>15.82</v>
      </c>
    </row>
    <row r="94">
      <c r="A94" s="4" t="inlineStr">
        <is>
          <t>Proceeds from the issuances of common stock and warrants | $</t>
        </is>
      </c>
      <c r="G94" s="6" t="n">
        <v>3400000</v>
      </c>
    </row>
    <row r="95">
      <c r="A95" s="4" t="inlineStr">
        <is>
          <t>Share issuance cost including placement agent fees | $</t>
        </is>
      </c>
      <c r="G95" s="6" t="n">
        <v>300000</v>
      </c>
    </row>
    <row r="96">
      <c r="A96" s="4" t="inlineStr">
        <is>
          <t>Warrants expiration period</t>
        </is>
      </c>
      <c r="G96" s="4" t="inlineStr">
        <is>
          <t>3 years</t>
        </is>
      </c>
    </row>
    <row r="97">
      <c r="A97" s="4" t="inlineStr">
        <is>
          <t>Percentage of right to participate subsequent financing</t>
        </is>
      </c>
      <c r="G97" s="4" t="inlineStr">
        <is>
          <t>30.00%</t>
        </is>
      </c>
    </row>
    <row r="98">
      <c r="A98" s="4" t="inlineStr">
        <is>
          <t>Proceeds from the issuance of common stock, Shares</t>
        </is>
      </c>
      <c r="G98" s="5" t="n">
        <v>187646</v>
      </c>
    </row>
    <row r="99">
      <c r="A99" s="4" t="inlineStr">
        <is>
          <t>Price per share | $ / shares</t>
        </is>
      </c>
      <c r="G99" s="8" t="n">
        <v>18.2</v>
      </c>
    </row>
    <row r="100">
      <c r="A100" s="4" t="inlineStr">
        <is>
          <t>October 2020 Offering | Minimum</t>
        </is>
      </c>
    </row>
    <row r="101">
      <c r="A101" s="3" t="inlineStr">
        <is>
          <t>Schedule Of Stockholders Equity [Line Items]</t>
        </is>
      </c>
    </row>
    <row r="102">
      <c r="A102" s="4" t="inlineStr">
        <is>
          <t>Subscription to participate subsequent financing | $</t>
        </is>
      </c>
      <c r="G102" s="6" t="n">
        <v>250000000</v>
      </c>
    </row>
    <row r="103">
      <c r="A103" s="4" t="inlineStr">
        <is>
          <t>October 2020 Offering | Officer, Affiliates of an Officer and Director</t>
        </is>
      </c>
    </row>
    <row r="104">
      <c r="A104" s="3" t="inlineStr">
        <is>
          <t>Schedule Of Stockholders Equity [Line Items]</t>
        </is>
      </c>
    </row>
    <row r="105">
      <c r="A105" s="4" t="inlineStr">
        <is>
          <t>Price per share | $ / shares</t>
        </is>
      </c>
      <c r="G105" s="7" t="n">
        <v>18.354</v>
      </c>
    </row>
    <row r="106">
      <c r="A106" s="4" t="inlineStr">
        <is>
          <t>Warrant exercisable price per share | $ / shares</t>
        </is>
      </c>
      <c r="G106" s="11" t="n">
        <v>16.1665</v>
      </c>
    </row>
    <row r="107">
      <c r="A107" s="4" t="inlineStr">
        <is>
          <t>Price per share | $ / shares</t>
        </is>
      </c>
      <c r="G107" s="7" t="n">
        <v>18.354</v>
      </c>
    </row>
    <row r="108">
      <c r="A108" s="4" t="inlineStr">
        <is>
          <t>October 2020 Offering | Placement Agent</t>
        </is>
      </c>
    </row>
    <row r="109">
      <c r="A109" s="3" t="inlineStr">
        <is>
          <t>Schedule Of Stockholders Equity [Line Items]</t>
        </is>
      </c>
    </row>
    <row r="110">
      <c r="A110" s="4" t="inlineStr">
        <is>
          <t>Shares issued</t>
        </is>
      </c>
      <c r="G110" s="5" t="n">
        <v>961</v>
      </c>
    </row>
    <row r="111">
      <c r="A111" s="4" t="inlineStr">
        <is>
          <t>Price per share | $ / shares</t>
        </is>
      </c>
      <c r="G111" s="7" t="n">
        <v>19.775</v>
      </c>
    </row>
    <row r="112">
      <c r="A112" s="4" t="inlineStr">
        <is>
          <t>Proceeds from the issuance of common stock, Shares</t>
        </is>
      </c>
      <c r="G112" s="5" t="n">
        <v>961</v>
      </c>
    </row>
    <row r="113">
      <c r="A113" s="4" t="inlineStr">
        <is>
          <t>Price per share | $ / shares</t>
        </is>
      </c>
      <c r="G113" s="7" t="n">
        <v>19.775</v>
      </c>
    </row>
    <row r="114">
      <c r="A114" s="4" t="inlineStr">
        <is>
          <t>October 2020 Offering | Common Stock</t>
        </is>
      </c>
    </row>
    <row r="115">
      <c r="A115" s="3" t="inlineStr">
        <is>
          <t>Schedule Of Stockholders Equity [Line Items]</t>
        </is>
      </c>
    </row>
    <row r="116">
      <c r="A116" s="4" t="inlineStr">
        <is>
          <t>Number of common stock converted by each warrant</t>
        </is>
      </c>
      <c r="G116" s="12" t="n">
        <v>0.5</v>
      </c>
    </row>
    <row r="117">
      <c r="A117" s="4" t="inlineStr">
        <is>
          <t>Common unit issued</t>
        </is>
      </c>
      <c r="G117" s="5" t="n">
        <v>1</v>
      </c>
    </row>
    <row r="118">
      <c r="A118" s="4" t="inlineStr">
        <is>
          <t>February 2021 Offering</t>
        </is>
      </c>
    </row>
    <row r="119">
      <c r="A119" s="3" t="inlineStr">
        <is>
          <t>Schedule Of Stockholders Equity [Line Items]</t>
        </is>
      </c>
    </row>
    <row r="120">
      <c r="A120" s="4" t="inlineStr">
        <is>
          <t>Warrants to purchase number of common stock, shares</t>
        </is>
      </c>
      <c r="F120" s="5" t="n">
        <v>372468</v>
      </c>
    </row>
    <row r="121">
      <c r="A121" s="4" t="inlineStr">
        <is>
          <t>Price per share | $ / shares</t>
        </is>
      </c>
      <c r="F121" s="8" t="n">
        <v>14.82</v>
      </c>
    </row>
    <row r="122">
      <c r="A122" s="4" t="inlineStr">
        <is>
          <t>Net proceeds from issuance of common stock | $</t>
        </is>
      </c>
      <c r="F122" s="6" t="n">
        <v>9600000</v>
      </c>
    </row>
    <row r="123">
      <c r="A123" s="4" t="inlineStr">
        <is>
          <t>Fair value of warrants at issuance | $</t>
        </is>
      </c>
      <c r="F123" s="6" t="n">
        <v>2600000</v>
      </c>
    </row>
    <row r="124">
      <c r="A124" s="4" t="inlineStr">
        <is>
          <t>Number of common stock converted by each warrant</t>
        </is>
      </c>
      <c r="F124" s="12" t="n">
        <v>0.5</v>
      </c>
    </row>
    <row r="125">
      <c r="A125" s="4" t="inlineStr">
        <is>
          <t>Warrant exercisable price per share | $ / shares</t>
        </is>
      </c>
      <c r="F125" s="7" t="n">
        <v>16.302</v>
      </c>
    </row>
    <row r="126">
      <c r="A126" s="4" t="inlineStr">
        <is>
          <t>Class of warrants exercised</t>
        </is>
      </c>
      <c r="B126" s="5" t="n">
        <v>262</v>
      </c>
    </row>
    <row r="127">
      <c r="A127" s="4" t="inlineStr">
        <is>
          <t>Proceeds from the exercise of warrants | $</t>
        </is>
      </c>
      <c r="O127" s="6" t="n">
        <v>4000</v>
      </c>
    </row>
    <row r="128">
      <c r="A128" s="4" t="inlineStr">
        <is>
          <t>Warrants expiration period</t>
        </is>
      </c>
      <c r="F128" s="4" t="inlineStr">
        <is>
          <t>5 years</t>
        </is>
      </c>
    </row>
    <row r="129">
      <c r="A129" s="4" t="inlineStr">
        <is>
          <t>Price per share | $ / shares</t>
        </is>
      </c>
      <c r="F129" s="8" t="n">
        <v>14.82</v>
      </c>
    </row>
    <row r="130">
      <c r="A130" s="4" t="inlineStr">
        <is>
          <t>February 2021 Offering | Common Stock</t>
        </is>
      </c>
    </row>
    <row r="131">
      <c r="A131" s="3" t="inlineStr">
        <is>
          <t>Schedule Of Stockholders Equity [Line Items]</t>
        </is>
      </c>
    </row>
    <row r="132">
      <c r="A132" s="4" t="inlineStr">
        <is>
          <t>Shares issued</t>
        </is>
      </c>
      <c r="F132" s="5" t="n">
        <v>744936</v>
      </c>
    </row>
    <row r="133">
      <c r="A133" s="4" t="inlineStr">
        <is>
          <t>Proceeds from the issuance of common stock, Shares</t>
        </is>
      </c>
      <c r="F133" s="5" t="n">
        <v>744936</v>
      </c>
    </row>
    <row r="134">
      <c r="A134" s="4" t="inlineStr">
        <is>
          <t>Closing Sale Price 1 | Common Stock | LPC Purchase Agreement | Lincoln Park</t>
        </is>
      </c>
    </row>
    <row r="135">
      <c r="A135" s="3" t="inlineStr">
        <is>
          <t>Schedule Of Stockholders Equity [Line Items]</t>
        </is>
      </c>
    </row>
    <row r="136">
      <c r="A136" s="4" t="inlineStr">
        <is>
          <t>Price per share | $ / shares</t>
        </is>
      </c>
      <c r="D136" s="6" t="n">
        <v>20</v>
      </c>
    </row>
    <row r="137">
      <c r="A137" s="4" t="inlineStr">
        <is>
          <t>Price per share | $ / shares</t>
        </is>
      </c>
      <c r="D137" s="6" t="n">
        <v>20</v>
      </c>
    </row>
    <row r="138">
      <c r="A138" s="4" t="inlineStr">
        <is>
          <t>Closing Sale Price 1 | Common Stock | Maximum | LPC Purchase Agreement | Lincoln Park</t>
        </is>
      </c>
    </row>
    <row r="139">
      <c r="A139" s="3" t="inlineStr">
        <is>
          <t>Schedule Of Stockholders Equity [Line Items]</t>
        </is>
      </c>
    </row>
    <row r="140">
      <c r="A140" s="4" t="inlineStr">
        <is>
          <t>Number of shares issuable in transaction</t>
        </is>
      </c>
      <c r="D140" s="5" t="n">
        <v>25000</v>
      </c>
    </row>
    <row r="141">
      <c r="A141" s="4" t="inlineStr">
        <is>
          <t>Closing Sale Price 2 | Common Stock | LPC Purchase Agreement | Lincoln Park</t>
        </is>
      </c>
    </row>
    <row r="142">
      <c r="A142" s="3" t="inlineStr">
        <is>
          <t>Schedule Of Stockholders Equity [Line Items]</t>
        </is>
      </c>
    </row>
    <row r="143">
      <c r="A143" s="4" t="inlineStr">
        <is>
          <t>Price per share | $ / shares</t>
        </is>
      </c>
      <c r="D143" s="6" t="n">
        <v>25</v>
      </c>
    </row>
    <row r="144">
      <c r="A144" s="4" t="inlineStr">
        <is>
          <t>Price per share | $ / shares</t>
        </is>
      </c>
      <c r="D144" s="6" t="n">
        <v>25</v>
      </c>
    </row>
    <row r="145">
      <c r="A145" s="4" t="inlineStr">
        <is>
          <t>Closing Sale Price 2 | Common Stock | Maximum | LPC Purchase Agreement | Lincoln Park</t>
        </is>
      </c>
    </row>
    <row r="146">
      <c r="A146" s="3" t="inlineStr">
        <is>
          <t>Schedule Of Stockholders Equity [Line Items]</t>
        </is>
      </c>
    </row>
    <row r="147">
      <c r="A147" s="4" t="inlineStr">
        <is>
          <t>Number of shares issuable in transaction | $</t>
        </is>
      </c>
      <c r="D147" s="6" t="n">
        <v>30000000</v>
      </c>
    </row>
    <row r="148">
      <c r="A148" s="4" t="inlineStr">
        <is>
          <t>November 2021 Offering</t>
        </is>
      </c>
    </row>
    <row r="149">
      <c r="A149" s="3" t="inlineStr">
        <is>
          <t>Schedule Of Stockholders Equity [Line Items]</t>
        </is>
      </c>
    </row>
    <row r="150">
      <c r="A150" s="4" t="inlineStr">
        <is>
          <t>Price per share | $ / shares</t>
        </is>
      </c>
      <c r="C150" s="6" t="n">
        <v>8</v>
      </c>
    </row>
    <row r="151">
      <c r="A151" s="4" t="inlineStr">
        <is>
          <t>Net proceeds from issuance of common stock | $</t>
        </is>
      </c>
      <c r="C151" s="6" t="n">
        <v>9900000</v>
      </c>
    </row>
    <row r="152">
      <c r="A152" s="4" t="inlineStr">
        <is>
          <t>Price per share | $ / shares</t>
        </is>
      </c>
      <c r="C152" s="6" t="n">
        <v>8</v>
      </c>
    </row>
    <row r="153">
      <c r="A153" s="4" t="inlineStr">
        <is>
          <t>November 2021 Offering | Common Stock</t>
        </is>
      </c>
    </row>
    <row r="154">
      <c r="A154" s="3" t="inlineStr">
        <is>
          <t>Schedule Of Stockholders Equity [Line Items]</t>
        </is>
      </c>
    </row>
    <row r="155">
      <c r="A155" s="4" t="inlineStr">
        <is>
          <t>Shares issued</t>
        </is>
      </c>
      <c r="C155" s="5" t="n">
        <v>1385031</v>
      </c>
    </row>
    <row r="156">
      <c r="A156" s="4" t="inlineStr">
        <is>
          <t>Proceeds from the issuance of common stock, Shares</t>
        </is>
      </c>
      <c r="C156" s="5" t="n">
        <v>1385031</v>
      </c>
    </row>
    <row r="157">
      <c r="A157" s="4" t="inlineStr">
        <is>
          <t>Class A Common Stock</t>
        </is>
      </c>
    </row>
    <row r="158">
      <c r="A158" s="3" t="inlineStr">
        <is>
          <t>Schedule Of Stockholders Equity [Line Items]</t>
        </is>
      </c>
    </row>
    <row r="159">
      <c r="A159" s="4" t="inlineStr">
        <is>
          <t>Common stock, shares authorized</t>
        </is>
      </c>
      <c r="Q159" s="5" t="n">
        <v>150000000</v>
      </c>
    </row>
    <row r="160">
      <c r="A160" s="4" t="inlineStr">
        <is>
          <t>Common stock, par value | $ / shares</t>
        </is>
      </c>
      <c r="Q160"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51" customWidth="1" min="2" max="2"/>
    <col width="80" customWidth="1" min="3" max="3"/>
    <col width="51" customWidth="1" min="4" max="4"/>
    <col width="51" customWidth="1" min="5" max="5"/>
    <col width="51" customWidth="1" min="6" max="6"/>
    <col width="51" customWidth="1" min="7" max="7"/>
  </cols>
  <sheetData>
    <row r="1">
      <c r="A1" s="1" t="inlineStr">
        <is>
          <t>Common Stock and Warrants - Summary of Weighted Average Assumptions Used in Estimating Fair Value of Warrants (Details)</t>
        </is>
      </c>
      <c r="B1" s="2" t="inlineStr">
        <is>
          <t>Feb. 01, 2021$ / shares</t>
        </is>
      </c>
      <c r="C1" s="2" t="inlineStr">
        <is>
          <t>Dec. 31, 2020</t>
        </is>
      </c>
      <c r="D1" s="2" t="inlineStr">
        <is>
          <t>Oct. 26, 2020$ / shares</t>
        </is>
      </c>
      <c r="E1" s="2" t="inlineStr">
        <is>
          <t>Mar. 20, 2020$ / shares</t>
        </is>
      </c>
      <c r="F1" s="2" t="inlineStr">
        <is>
          <t>Apr. 24, 2018$ / shares</t>
        </is>
      </c>
      <c r="G1" s="2" t="inlineStr">
        <is>
          <t>Apr. 13, 2018$ / shares</t>
        </is>
      </c>
    </row>
    <row r="2">
      <c r="A2" s="4" t="inlineStr">
        <is>
          <t>Outsiders</t>
        </is>
      </c>
    </row>
    <row r="3">
      <c r="A3" s="3" t="inlineStr">
        <is>
          <t>Fair Value Assets And Liabilities Measured On Recurring And Nonrecurring Basis Valuation Techniques [Line Items]</t>
        </is>
      </c>
    </row>
    <row r="4">
      <c r="A4" s="4" t="inlineStr">
        <is>
          <t>Stock price</t>
        </is>
      </c>
      <c r="D4" s="8" t="n">
        <v>15.92</v>
      </c>
    </row>
    <row r="5">
      <c r="A5" s="4" t="inlineStr">
        <is>
          <t>Exercise price</t>
        </is>
      </c>
      <c r="D5" s="8" t="n">
        <v>15.92</v>
      </c>
    </row>
    <row r="6">
      <c r="A6" s="4" t="inlineStr">
        <is>
          <t>Warrants and Rights Outstanding, Valuation Technique [Extensible Enumeration]</t>
        </is>
      </c>
      <c r="D6" s="4" t="inlineStr">
        <is>
          <t>us-gaap:ValuationTechniqueOptionPricingModelMember</t>
        </is>
      </c>
    </row>
    <row r="7">
      <c r="A7" s="4" t="inlineStr">
        <is>
          <t>Warrants | February 2021 Offering</t>
        </is>
      </c>
    </row>
    <row r="8">
      <c r="A8" s="3" t="inlineStr">
        <is>
          <t>Fair Value Assets And Liabilities Measured On Recurring And Nonrecurring Basis Valuation Techniques [Line Items]</t>
        </is>
      </c>
    </row>
    <row r="9">
      <c r="A9" s="4" t="inlineStr">
        <is>
          <t>Warrants And Rights Outstanding Type Extensible List</t>
        </is>
      </c>
      <c r="C9" s="4" t="inlineStr">
        <is>
          <t>us-gaap:ValuationTechniqueOptionPricingModelMember, us-gaap:WarrantyRightsAndObligationsFairValueOptionMember</t>
        </is>
      </c>
    </row>
    <row r="10">
      <c r="A10" s="4" t="inlineStr">
        <is>
          <t>April 2018 Offering</t>
        </is>
      </c>
    </row>
    <row r="11">
      <c r="A11" s="3" t="inlineStr">
        <is>
          <t>Fair Value Assets And Liabilities Measured On Recurring And Nonrecurring Basis Valuation Techniques [Line Items]</t>
        </is>
      </c>
    </row>
    <row r="12">
      <c r="A12" s="4" t="inlineStr">
        <is>
          <t>Exercise price</t>
        </is>
      </c>
      <c r="G12" s="8" t="n">
        <v>428.75</v>
      </c>
    </row>
    <row r="13">
      <c r="A13" s="4" t="inlineStr">
        <is>
          <t>April 2018 Offering | Warrants Granted</t>
        </is>
      </c>
    </row>
    <row r="14">
      <c r="A14" s="3" t="inlineStr">
        <is>
          <t>Fair Value Assets And Liabilities Measured On Recurring And Nonrecurring Basis Valuation Techniques [Line Items]</t>
        </is>
      </c>
    </row>
    <row r="15">
      <c r="A15" s="4" t="inlineStr">
        <is>
          <t>Stock price</t>
        </is>
      </c>
      <c r="F15" s="8" t="n">
        <v>376.6</v>
      </c>
      <c r="G15" s="12" t="n">
        <v>344.75</v>
      </c>
    </row>
    <row r="16">
      <c r="A16" s="4" t="inlineStr">
        <is>
          <t>Exercise price</t>
        </is>
      </c>
      <c r="F16" s="8" t="n">
        <v>428.75</v>
      </c>
      <c r="G16" s="8" t="n">
        <v>428.75</v>
      </c>
    </row>
    <row r="17">
      <c r="A17" s="4" t="inlineStr">
        <is>
          <t>Warrants and Rights Outstanding, Valuation Technique [Extensible Enumeration]</t>
        </is>
      </c>
      <c r="F17" s="4" t="inlineStr">
        <is>
          <t>us-gaap:ValuationTechniqueOptionPricingModelMember</t>
        </is>
      </c>
      <c r="G17" s="4" t="inlineStr">
        <is>
          <t>us-gaap:ValuationTechniqueOptionPricingModelMember</t>
        </is>
      </c>
    </row>
    <row r="18">
      <c r="A18" s="4" t="inlineStr">
        <is>
          <t>March 2020 Offering | Warrants Granted</t>
        </is>
      </c>
    </row>
    <row r="19">
      <c r="A19" s="3" t="inlineStr">
        <is>
          <t>Fair Value Assets And Liabilities Measured On Recurring And Nonrecurring Basis Valuation Techniques [Line Items]</t>
        </is>
      </c>
    </row>
    <row r="20">
      <c r="A20" s="4" t="inlineStr">
        <is>
          <t>Stock price</t>
        </is>
      </c>
      <c r="E20" s="8" t="n">
        <v>12.25</v>
      </c>
    </row>
    <row r="21">
      <c r="A21" s="4" t="inlineStr">
        <is>
          <t>Exercise price</t>
        </is>
      </c>
      <c r="E21" s="8" t="n">
        <v>16.1</v>
      </c>
    </row>
    <row r="22">
      <c r="A22" s="4" t="inlineStr">
        <is>
          <t>Warrants and Rights Outstanding, Valuation Technique [Extensible Enumeration]</t>
        </is>
      </c>
      <c r="E22" s="4" t="inlineStr">
        <is>
          <t>us-gaap:ValuationTechniqueOptionPricingModelMember</t>
        </is>
      </c>
    </row>
    <row r="23">
      <c r="A23" s="4" t="inlineStr">
        <is>
          <t>February 2021 Offering</t>
        </is>
      </c>
    </row>
    <row r="24">
      <c r="A24" s="3" t="inlineStr">
        <is>
          <t>Fair Value Assets And Liabilities Measured On Recurring And Nonrecurring Basis Valuation Techniques [Line Items]</t>
        </is>
      </c>
    </row>
    <row r="25">
      <c r="A25" s="4" t="inlineStr">
        <is>
          <t>Exercise price</t>
        </is>
      </c>
      <c r="B25" s="7" t="n">
        <v>16.302</v>
      </c>
    </row>
    <row r="26">
      <c r="A26" s="4" t="inlineStr">
        <is>
          <t>February 2021 Offering | Warrants Granted</t>
        </is>
      </c>
    </row>
    <row r="27">
      <c r="A27" s="3" t="inlineStr">
        <is>
          <t>Fair Value Assets And Liabilities Measured On Recurring And Nonrecurring Basis Valuation Techniques [Line Items]</t>
        </is>
      </c>
    </row>
    <row r="28">
      <c r="A28" s="4" t="inlineStr">
        <is>
          <t>Stock price</t>
        </is>
      </c>
      <c r="B28" s="12" t="n">
        <v>14.82</v>
      </c>
    </row>
    <row r="29">
      <c r="A29" s="4" t="inlineStr">
        <is>
          <t>Exercise price</t>
        </is>
      </c>
      <c r="B29" s="8" t="n">
        <v>16.47</v>
      </c>
    </row>
    <row r="30">
      <c r="A30" s="4" t="inlineStr">
        <is>
          <t>Warrants and Rights Outstanding, Valuation Technique [Extensible Enumeration]</t>
        </is>
      </c>
      <c r="B30" s="4" t="inlineStr">
        <is>
          <t>us-gaap:ValuationTechniqueOptionPricingModelMember</t>
        </is>
      </c>
    </row>
    <row r="31">
      <c r="A31" s="4" t="inlineStr">
        <is>
          <t>Warrant Term | Outsiders</t>
        </is>
      </c>
    </row>
    <row r="32">
      <c r="A32" s="3" t="inlineStr">
        <is>
          <t>Fair Value Assets And Liabilities Measured On Recurring And Nonrecurring Basis Valuation Techniques [Line Items]</t>
        </is>
      </c>
    </row>
    <row r="33">
      <c r="A33" s="4" t="inlineStr">
        <is>
          <t>Weighted average assumptions, term</t>
        </is>
      </c>
      <c r="D33" s="4" t="inlineStr">
        <is>
          <t>3 years</t>
        </is>
      </c>
    </row>
    <row r="34">
      <c r="A34" s="4" t="inlineStr">
        <is>
          <t>Warrant Term | Warrants | February 2021 Offering</t>
        </is>
      </c>
    </row>
    <row r="35">
      <c r="A35" s="3" t="inlineStr">
        <is>
          <t>Fair Value Assets And Liabilities Measured On Recurring And Nonrecurring Basis Valuation Techniques [Line Items]</t>
        </is>
      </c>
    </row>
    <row r="36">
      <c r="A36" s="4" t="inlineStr">
        <is>
          <t>Weighted average assumptions, term</t>
        </is>
      </c>
      <c r="C36" s="4" t="inlineStr">
        <is>
          <t>3 months 7 days</t>
        </is>
      </c>
    </row>
    <row r="37">
      <c r="A37" s="4" t="inlineStr">
        <is>
          <t>Warrant Term | April 2018 Offering | Warrants Granted</t>
        </is>
      </c>
    </row>
    <row r="38">
      <c r="A38" s="3" t="inlineStr">
        <is>
          <t>Fair Value Assets And Liabilities Measured On Recurring And Nonrecurring Basis Valuation Techniques [Line Items]</t>
        </is>
      </c>
    </row>
    <row r="39">
      <c r="A39" s="4" t="inlineStr">
        <is>
          <t>Weighted average assumptions, term</t>
        </is>
      </c>
      <c r="F39" s="4" t="inlineStr">
        <is>
          <t>3 years</t>
        </is>
      </c>
      <c r="G39" s="4" t="inlineStr">
        <is>
          <t>3 years</t>
        </is>
      </c>
    </row>
    <row r="40">
      <c r="A40" s="4" t="inlineStr">
        <is>
          <t>Warrant Term | March 2020 Offering | Warrants Granted</t>
        </is>
      </c>
    </row>
    <row r="41">
      <c r="A41" s="3" t="inlineStr">
        <is>
          <t>Fair Value Assets And Liabilities Measured On Recurring And Nonrecurring Basis Valuation Techniques [Line Items]</t>
        </is>
      </c>
    </row>
    <row r="42">
      <c r="A42" s="4" t="inlineStr">
        <is>
          <t>Weighted average assumptions, term</t>
        </is>
      </c>
      <c r="E42" s="4" t="inlineStr">
        <is>
          <t>5 years 6 months</t>
        </is>
      </c>
    </row>
    <row r="43">
      <c r="A43" s="4" t="inlineStr">
        <is>
          <t>Warrant Term | February 2021 Offering | Warrants Granted</t>
        </is>
      </c>
    </row>
    <row r="44">
      <c r="A44" s="3" t="inlineStr">
        <is>
          <t>Fair Value Assets And Liabilities Measured On Recurring And Nonrecurring Basis Valuation Techniques [Line Items]</t>
        </is>
      </c>
    </row>
    <row r="45">
      <c r="A45" s="4" t="inlineStr">
        <is>
          <t>Weighted average assumptions, term</t>
        </is>
      </c>
      <c r="B45" s="4" t="inlineStr">
        <is>
          <t>5 years</t>
        </is>
      </c>
    </row>
    <row r="46">
      <c r="A46" s="4" t="inlineStr">
        <is>
          <t>Expected Volatility | Outsiders</t>
        </is>
      </c>
    </row>
    <row r="47">
      <c r="A47" s="3" t="inlineStr">
        <is>
          <t>Fair Value Assets And Liabilities Measured On Recurring And Nonrecurring Basis Valuation Techniques [Line Items]</t>
        </is>
      </c>
    </row>
    <row r="48">
      <c r="A48" s="4" t="inlineStr">
        <is>
          <t>Weighted average assumptions, measurement input</t>
        </is>
      </c>
      <c r="D48" s="12" t="n">
        <v>80.91</v>
      </c>
    </row>
    <row r="49">
      <c r="A49" s="4" t="inlineStr">
        <is>
          <t>Expected Volatility | Warrants | February 2021 Offering</t>
        </is>
      </c>
    </row>
    <row r="50">
      <c r="A50" s="3" t="inlineStr">
        <is>
          <t>Fair Value Assets And Liabilities Measured On Recurring And Nonrecurring Basis Valuation Techniques [Line Items]</t>
        </is>
      </c>
    </row>
    <row r="51">
      <c r="A51" s="4" t="inlineStr">
        <is>
          <t>Weighted average assumptions, measurement input</t>
        </is>
      </c>
      <c r="C51" s="12" t="n">
        <v>64.48</v>
      </c>
    </row>
    <row r="52">
      <c r="A52" s="4" t="inlineStr">
        <is>
          <t>Expected Volatility | April 2018 Offering | Warrants Granted</t>
        </is>
      </c>
    </row>
    <row r="53">
      <c r="A53" s="3" t="inlineStr">
        <is>
          <t>Fair Value Assets And Liabilities Measured On Recurring And Nonrecurring Basis Valuation Techniques [Line Items]</t>
        </is>
      </c>
    </row>
    <row r="54">
      <c r="A54" s="4" t="inlineStr">
        <is>
          <t>Weighted average assumptions, measurement input</t>
        </is>
      </c>
      <c r="F54" s="12" t="n">
        <v>64.48999999999999</v>
      </c>
      <c r="G54" s="12" t="n">
        <v>64.2</v>
      </c>
    </row>
    <row r="55">
      <c r="A55" s="4" t="inlineStr">
        <is>
          <t>Expected Volatility | March 2020 Offering | Warrants Granted</t>
        </is>
      </c>
    </row>
    <row r="56">
      <c r="A56" s="3" t="inlineStr">
        <is>
          <t>Fair Value Assets And Liabilities Measured On Recurring And Nonrecurring Basis Valuation Techniques [Line Items]</t>
        </is>
      </c>
    </row>
    <row r="57">
      <c r="A57" s="4" t="inlineStr">
        <is>
          <t>Weighted average assumptions, measurement input</t>
        </is>
      </c>
      <c r="E57" s="12" t="n">
        <v>82.41</v>
      </c>
    </row>
    <row r="58">
      <c r="A58" s="4" t="inlineStr">
        <is>
          <t>Expected Volatility | February 2021 Offering | Warrants Granted</t>
        </is>
      </c>
    </row>
    <row r="59">
      <c r="A59" s="3" t="inlineStr">
        <is>
          <t>Fair Value Assets And Liabilities Measured On Recurring And Nonrecurring Basis Valuation Techniques [Line Items]</t>
        </is>
      </c>
    </row>
    <row r="60">
      <c r="A60" s="4" t="inlineStr">
        <is>
          <t>Weighted average assumptions, measurement input</t>
        </is>
      </c>
      <c r="B60" s="12" t="n">
        <v>75.02</v>
      </c>
    </row>
    <row r="61">
      <c r="A61" s="4" t="inlineStr">
        <is>
          <t>Risk-Free Interest Rate | Outsiders</t>
        </is>
      </c>
    </row>
    <row r="62">
      <c r="A62" s="3" t="inlineStr">
        <is>
          <t>Fair Value Assets And Liabilities Measured On Recurring And Nonrecurring Basis Valuation Techniques [Line Items]</t>
        </is>
      </c>
    </row>
    <row r="63">
      <c r="A63" s="4" t="inlineStr">
        <is>
          <t>Weighted average assumptions, measurement input</t>
        </is>
      </c>
      <c r="D63" s="12" t="n">
        <v>0.18</v>
      </c>
    </row>
    <row r="64">
      <c r="A64" s="4" t="inlineStr">
        <is>
          <t>Risk-Free Interest Rate | Warrants | February 2021 Offering</t>
        </is>
      </c>
    </row>
    <row r="65">
      <c r="A65" s="3" t="inlineStr">
        <is>
          <t>Fair Value Assets And Liabilities Measured On Recurring And Nonrecurring Basis Valuation Techniques [Line Items]</t>
        </is>
      </c>
    </row>
    <row r="66">
      <c r="A66" s="4" t="inlineStr">
        <is>
          <t>Weighted average assumptions, measurement input</t>
        </is>
      </c>
      <c r="C66" s="12" t="n">
        <v>0.06</v>
      </c>
    </row>
    <row r="67">
      <c r="A67" s="4" t="inlineStr">
        <is>
          <t>Risk-Free Interest Rate | April 2018 Offering | Warrants Granted</t>
        </is>
      </c>
    </row>
    <row r="68">
      <c r="A68" s="3" t="inlineStr">
        <is>
          <t>Fair Value Assets And Liabilities Measured On Recurring And Nonrecurring Basis Valuation Techniques [Line Items]</t>
        </is>
      </c>
    </row>
    <row r="69">
      <c r="A69" s="4" t="inlineStr">
        <is>
          <t>Weighted average assumptions, measurement input</t>
        </is>
      </c>
      <c r="F69" s="12" t="n">
        <v>2.02</v>
      </c>
      <c r="G69" s="12" t="n">
        <v>1.99</v>
      </c>
    </row>
    <row r="70">
      <c r="A70" s="4" t="inlineStr">
        <is>
          <t>Risk-Free Interest Rate | March 2020 Offering | Warrants Granted</t>
        </is>
      </c>
    </row>
    <row r="71">
      <c r="A71" s="3" t="inlineStr">
        <is>
          <t>Fair Value Assets And Liabilities Measured On Recurring And Nonrecurring Basis Valuation Techniques [Line Items]</t>
        </is>
      </c>
    </row>
    <row r="72">
      <c r="A72" s="4" t="inlineStr">
        <is>
          <t>Weighted average assumptions, measurement input</t>
        </is>
      </c>
      <c r="E72" s="12" t="n">
        <v>0.52</v>
      </c>
    </row>
    <row r="73">
      <c r="A73" s="4" t="inlineStr">
        <is>
          <t>Risk-Free Interest Rate | February 2021 Offering | Warrants Granted</t>
        </is>
      </c>
    </row>
    <row r="74">
      <c r="A74" s="3" t="inlineStr">
        <is>
          <t>Fair Value Assets And Liabilities Measured On Recurring And Nonrecurring Basis Valuation Techniques [Line Items]</t>
        </is>
      </c>
    </row>
    <row r="75">
      <c r="A75" s="4" t="inlineStr">
        <is>
          <t>Weighted average assumptions, measurement input</t>
        </is>
      </c>
      <c r="B75" s="12" t="n">
        <v>0.42</v>
      </c>
    </row>
    <row r="76">
      <c r="A76" s="4" t="inlineStr">
        <is>
          <t>Dividend Rate | Outsiders</t>
        </is>
      </c>
    </row>
    <row r="77">
      <c r="A77" s="3" t="inlineStr">
        <is>
          <t>Fair Value Assets And Liabilities Measured On Recurring And Nonrecurring Basis Valuation Techniques [Line Items]</t>
        </is>
      </c>
    </row>
    <row r="78">
      <c r="A78" s="4" t="inlineStr">
        <is>
          <t>Weighted average assumptions, measurement input</t>
        </is>
      </c>
      <c r="D78" s="5" t="n">
        <v>0</v>
      </c>
    </row>
    <row r="79">
      <c r="A79" s="4" t="inlineStr">
        <is>
          <t>Dividend Rate | Warrants | February 2021 Offering</t>
        </is>
      </c>
    </row>
    <row r="80">
      <c r="A80" s="3" t="inlineStr">
        <is>
          <t>Fair Value Assets And Liabilities Measured On Recurring And Nonrecurring Basis Valuation Techniques [Line Items]</t>
        </is>
      </c>
    </row>
    <row r="81">
      <c r="A81" s="4" t="inlineStr">
        <is>
          <t>Weighted average assumptions, measurement input</t>
        </is>
      </c>
      <c r="C81" s="5" t="n">
        <v>0</v>
      </c>
    </row>
    <row r="82">
      <c r="A82" s="4" t="inlineStr">
        <is>
          <t>Dividend Rate | April 2018 Offering | Warrants Granted</t>
        </is>
      </c>
    </row>
    <row r="83">
      <c r="A83" s="3" t="inlineStr">
        <is>
          <t>Fair Value Assets And Liabilities Measured On Recurring And Nonrecurring Basis Valuation Techniques [Line Items]</t>
        </is>
      </c>
    </row>
    <row r="84">
      <c r="A84" s="4" t="inlineStr">
        <is>
          <t>Weighted average assumptions, measurement input</t>
        </is>
      </c>
      <c r="F84" s="5" t="n">
        <v>0</v>
      </c>
      <c r="G84" s="5" t="n">
        <v>0</v>
      </c>
    </row>
    <row r="85">
      <c r="A85" s="4" t="inlineStr">
        <is>
          <t>Dividend Rate | March 2020 Offering | Warrants Granted</t>
        </is>
      </c>
    </row>
    <row r="86">
      <c r="A86" s="3" t="inlineStr">
        <is>
          <t>Fair Value Assets And Liabilities Measured On Recurring And Nonrecurring Basis Valuation Techniques [Line Items]</t>
        </is>
      </c>
    </row>
    <row r="87">
      <c r="A87" s="4" t="inlineStr">
        <is>
          <t>Weighted average assumptions, measurement input</t>
        </is>
      </c>
      <c r="E87" s="5" t="n">
        <v>0</v>
      </c>
    </row>
    <row r="88">
      <c r="A88" s="4" t="inlineStr">
        <is>
          <t>Dividend Rate | February 2021 Offering | Warrants Granted</t>
        </is>
      </c>
    </row>
    <row r="89">
      <c r="A89" s="3" t="inlineStr">
        <is>
          <t>Fair Value Assets And Liabilities Measured On Recurring And Nonrecurring Basis Valuation Techniques [Line Items]</t>
        </is>
      </c>
    </row>
    <row r="90">
      <c r="A90" s="4" t="inlineStr">
        <is>
          <t>Weighted average assumptions, measurement input</t>
        </is>
      </c>
      <c r="B9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and Warrants - Summary of Warrants Accounted for as Liabilities and Recorded as Derivative Financial Instruments (Details) $ in Thousands</t>
        </is>
      </c>
      <c r="B1" s="2" t="inlineStr">
        <is>
          <t>12 Months Ended</t>
        </is>
      </c>
    </row>
    <row r="2">
      <c r="B2" s="2" t="inlineStr">
        <is>
          <t>Dec. 31, 2020USD ($)</t>
        </is>
      </c>
    </row>
    <row r="3">
      <c r="A3" s="3" t="inlineStr">
        <is>
          <t>Fair Value Disclosures [Abstract]</t>
        </is>
      </c>
    </row>
    <row r="4">
      <c r="A4" s="4" t="inlineStr">
        <is>
          <t>Fair value of warrants at beginning of year</t>
        </is>
      </c>
      <c r="B4" s="6" t="n">
        <v>5</v>
      </c>
    </row>
    <row r="5">
      <c r="A5" s="4" t="inlineStr">
        <is>
          <t>Foreign exchange losses</t>
        </is>
      </c>
      <c r="B5" s="5" t="n">
        <v>-1</v>
      </c>
    </row>
    <row r="6">
      <c r="A6" s="4" t="inlineStr">
        <is>
          <t>Change in fair value of warrants during the year</t>
        </is>
      </c>
      <c r="B6" s="6"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and Warrants - Summary of Warrant Activity (Details) - $ / shares</t>
        </is>
      </c>
      <c r="B1" s="2" t="inlineStr">
        <is>
          <t>Dec. 31, 2021</t>
        </is>
      </c>
      <c r="C1" s="2" t="inlineStr">
        <is>
          <t>Apr. 30, 2021</t>
        </is>
      </c>
      <c r="D1" s="2" t="inlineStr">
        <is>
          <t>Dec. 31, 2021</t>
        </is>
      </c>
      <c r="E1" s="2" t="inlineStr">
        <is>
          <t>Dec. 31, 2020</t>
        </is>
      </c>
    </row>
    <row r="2">
      <c r="A2" s="3" t="inlineStr">
        <is>
          <t>Class Of Warrant Or Right [Line Items]</t>
        </is>
      </c>
    </row>
    <row r="3">
      <c r="A3" s="4" t="inlineStr">
        <is>
          <t>Number of Warrants, Exercised</t>
        </is>
      </c>
      <c r="B3" s="5" t="n">
        <v>-2025</v>
      </c>
      <c r="C3" s="5" t="n">
        <v>-68351</v>
      </c>
    </row>
    <row r="4">
      <c r="A4" s="4" t="inlineStr">
        <is>
          <t>Number of Warrants, Outstanding</t>
        </is>
      </c>
      <c r="B4" s="5" t="n">
        <v>593924</v>
      </c>
      <c r="D4" s="5" t="n">
        <v>593924</v>
      </c>
    </row>
    <row r="5">
      <c r="A5" s="4" t="inlineStr">
        <is>
          <t>CAD</t>
        </is>
      </c>
    </row>
    <row r="6">
      <c r="A6" s="3" t="inlineStr">
        <is>
          <t>Class Of Warrant Or Right [Line Items]</t>
        </is>
      </c>
    </row>
    <row r="7">
      <c r="A7" s="4" t="inlineStr">
        <is>
          <t>Number of Warrants, Outstanding</t>
        </is>
      </c>
      <c r="D7" s="5" t="n">
        <v>68351</v>
      </c>
      <c r="E7" s="5" t="n">
        <v>68351</v>
      </c>
    </row>
    <row r="8">
      <c r="A8" s="4" t="inlineStr">
        <is>
          <t>Number of Warrants, Cancelled/Expired</t>
        </is>
      </c>
      <c r="D8" s="5" t="n">
        <v>-68351</v>
      </c>
    </row>
    <row r="9">
      <c r="A9" s="4" t="inlineStr">
        <is>
          <t>Number of Warrants, Outstanding</t>
        </is>
      </c>
      <c r="E9" s="5" t="n">
        <v>68351</v>
      </c>
    </row>
    <row r="10">
      <c r="A10" s="4" t="inlineStr">
        <is>
          <t>Weighted-Average Exercise Price, Outstanding</t>
        </is>
      </c>
      <c r="D10" s="8" t="n">
        <v>428.75</v>
      </c>
      <c r="E10" s="8" t="n">
        <v>428.75</v>
      </c>
    </row>
    <row r="11">
      <c r="A11" s="4" t="inlineStr">
        <is>
          <t>Weighted Average Exercise Price, Cancelled/Expired</t>
        </is>
      </c>
      <c r="D11" s="8" t="n">
        <v>428.75</v>
      </c>
    </row>
    <row r="12">
      <c r="A12" s="4" t="inlineStr">
        <is>
          <t>Weighted-Average Exercise Price, Outstanding</t>
        </is>
      </c>
      <c r="E12" s="8" t="n">
        <v>428.75</v>
      </c>
    </row>
    <row r="13">
      <c r="A13" s="4" t="inlineStr">
        <is>
          <t>USD</t>
        </is>
      </c>
    </row>
    <row r="14">
      <c r="A14" s="3" t="inlineStr">
        <is>
          <t>Class Of Warrant Or Right [Line Items]</t>
        </is>
      </c>
    </row>
    <row r="15">
      <c r="A15" s="4" t="inlineStr">
        <is>
          <t>Number of Warrants, Outstanding</t>
        </is>
      </c>
      <c r="D15" s="5" t="n">
        <v>273554</v>
      </c>
      <c r="E15" s="5" t="n">
        <v>18607</v>
      </c>
    </row>
    <row r="16">
      <c r="A16" s="4" t="inlineStr">
        <is>
          <t>Number of Warrants, Granted</t>
        </is>
      </c>
      <c r="D16" s="5" t="n">
        <v>402265</v>
      </c>
      <c r="E16" s="5" t="n">
        <v>273554</v>
      </c>
    </row>
    <row r="17">
      <c r="A17" s="4" t="inlineStr">
        <is>
          <t>Number of Warrants, Cancelled/Expired</t>
        </is>
      </c>
      <c r="E17" s="5" t="n">
        <v>-18607</v>
      </c>
    </row>
    <row r="18">
      <c r="A18" s="4" t="inlineStr">
        <is>
          <t>Number of Warrants, Exercised</t>
        </is>
      </c>
      <c r="D18" s="5" t="n">
        <v>-81895</v>
      </c>
    </row>
    <row r="19">
      <c r="A19" s="4" t="inlineStr">
        <is>
          <t>Number of Warrants, Outstanding</t>
        </is>
      </c>
      <c r="E19" s="5" t="n">
        <v>273554</v>
      </c>
    </row>
    <row r="20">
      <c r="A20" s="4" t="inlineStr">
        <is>
          <t>Number of Warrants, Outstanding and exercisable</t>
        </is>
      </c>
      <c r="B20" s="5" t="n">
        <v>593924</v>
      </c>
      <c r="D20" s="5" t="n">
        <v>593924</v>
      </c>
    </row>
    <row r="21">
      <c r="A21" s="4" t="inlineStr">
        <is>
          <t>Weighted-Average Exercise Price, Outstanding</t>
        </is>
      </c>
      <c r="D21" s="8" t="n">
        <v>16.04</v>
      </c>
      <c r="E21" s="8" t="n">
        <v>428.32</v>
      </c>
    </row>
    <row r="22">
      <c r="A22" s="4" t="inlineStr">
        <is>
          <t>Weighted-Average Exercise Price, Granted</t>
        </is>
      </c>
      <c r="D22" s="12" t="n">
        <v>16.47</v>
      </c>
      <c r="E22" s="12" t="n">
        <v>16.04</v>
      </c>
    </row>
    <row r="23">
      <c r="A23" s="4" t="inlineStr">
        <is>
          <t>Weighted Average Exercise Price, Cancelled/Expired</t>
        </is>
      </c>
      <c r="E23" s="12" t="n">
        <v>428.32</v>
      </c>
    </row>
    <row r="24">
      <c r="A24" s="4" t="inlineStr">
        <is>
          <t>Weighted-Average Exercise Price, Exercised</t>
        </is>
      </c>
      <c r="D24" s="12" t="n">
        <v>16.1</v>
      </c>
    </row>
    <row r="25">
      <c r="A25" s="4" t="inlineStr">
        <is>
          <t>Weighted-Average Exercise Price, Outstanding</t>
        </is>
      </c>
      <c r="E25" s="8" t="n">
        <v>16.04</v>
      </c>
    </row>
    <row r="26">
      <c r="A26" s="4" t="inlineStr">
        <is>
          <t>Weighted-Average Exercise Price, Outstanding and exercisable</t>
        </is>
      </c>
      <c r="B26" s="8" t="n">
        <v>16.32</v>
      </c>
      <c r="D26" s="8" t="n">
        <v>16.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0" customWidth="1" min="2" max="2"/>
  </cols>
  <sheetData>
    <row r="1">
      <c r="A1" s="1" t="inlineStr">
        <is>
          <t>Common Stock and Warrants - Warrants Outstanding and Exercisable (Details)</t>
        </is>
      </c>
      <c r="B1" s="2" t="inlineStr">
        <is>
          <t>12 Months Ended</t>
        </is>
      </c>
    </row>
    <row r="2">
      <c r="B2" s="2" t="inlineStr">
        <is>
          <t>Dec. 31, 2021$ / sharesshares</t>
        </is>
      </c>
    </row>
    <row r="3">
      <c r="A3" s="3" t="inlineStr">
        <is>
          <t>Class Of Warrant Or Right [Line Items]</t>
        </is>
      </c>
    </row>
    <row r="4">
      <c r="A4" s="4" t="inlineStr">
        <is>
          <t>Number of Warrants Outstanding</t>
        </is>
      </c>
      <c r="B4" s="5" t="n">
        <v>593924</v>
      </c>
    </row>
    <row r="5">
      <c r="A5" s="4" t="inlineStr">
        <is>
          <t>Warrants Expiration Date, March 20, 2025</t>
        </is>
      </c>
    </row>
    <row r="6">
      <c r="A6" s="3" t="inlineStr">
        <is>
          <t>Class Of Warrant Or Right [Line Items]</t>
        </is>
      </c>
    </row>
    <row r="7">
      <c r="A7" s="4" t="inlineStr">
        <is>
          <t>Number of Warrants Outstanding</t>
        </is>
      </c>
      <c r="B7" s="5" t="n">
        <v>97143</v>
      </c>
    </row>
    <row r="8">
      <c r="A8" s="4" t="inlineStr">
        <is>
          <t>Exercise price | $ / shares</t>
        </is>
      </c>
      <c r="B8" s="8" t="n">
        <v>16.1</v>
      </c>
    </row>
    <row r="9">
      <c r="A9" s="4" t="inlineStr">
        <is>
          <t>Expiration Date</t>
        </is>
      </c>
      <c r="B9" s="4" t="inlineStr">
        <is>
          <t>Mar. 20,
		2025</t>
        </is>
      </c>
    </row>
    <row r="10">
      <c r="A10" s="4" t="inlineStr">
        <is>
          <t>Warrants Expiration Date, October 26, 2023</t>
        </is>
      </c>
    </row>
    <row r="11">
      <c r="A11" s="3" t="inlineStr">
        <is>
          <t>Class Of Warrant Or Right [Line Items]</t>
        </is>
      </c>
    </row>
    <row r="12">
      <c r="A12" s="4" t="inlineStr">
        <is>
          <t>Number of Warrants Outstanding</t>
        </is>
      </c>
      <c r="B12" s="5" t="n">
        <v>17431</v>
      </c>
    </row>
    <row r="13">
      <c r="A13" s="4" t="inlineStr">
        <is>
          <t>Exercise price | $ / shares</t>
        </is>
      </c>
      <c r="B13" s="10" t="n">
        <v>16.1665</v>
      </c>
    </row>
    <row r="14">
      <c r="A14" s="4" t="inlineStr">
        <is>
          <t>Expiration Date</t>
        </is>
      </c>
      <c r="B14" s="4" t="inlineStr">
        <is>
          <t>Oct. 26,
		2023</t>
        </is>
      </c>
    </row>
    <row r="15">
      <c r="A15" s="4" t="inlineStr">
        <is>
          <t>Warrants Expiration Date, October 26, 2023</t>
        </is>
      </c>
    </row>
    <row r="16">
      <c r="A16" s="3" t="inlineStr">
        <is>
          <t>Class Of Warrant Or Right [Line Items]</t>
        </is>
      </c>
    </row>
    <row r="17">
      <c r="A17" s="4" t="inlineStr">
        <is>
          <t>Number of Warrants Outstanding</t>
        </is>
      </c>
      <c r="B17" s="5" t="n">
        <v>76386</v>
      </c>
    </row>
    <row r="18">
      <c r="A18" s="4" t="inlineStr">
        <is>
          <t>Exercise price | $ / shares</t>
        </is>
      </c>
      <c r="B18" s="8" t="n">
        <v>15.82</v>
      </c>
    </row>
    <row r="19">
      <c r="A19" s="4" t="inlineStr">
        <is>
          <t>Expiration Date</t>
        </is>
      </c>
      <c r="B19" s="4" t="inlineStr">
        <is>
          <t>Oct. 26,
		2023</t>
        </is>
      </c>
    </row>
    <row r="20">
      <c r="A20" s="4" t="inlineStr">
        <is>
          <t>Warrants Expiration Date, October 26, 2023</t>
        </is>
      </c>
    </row>
    <row r="21">
      <c r="A21" s="3" t="inlineStr">
        <is>
          <t>Class Of Warrant Or Right [Line Items]</t>
        </is>
      </c>
    </row>
    <row r="22">
      <c r="A22" s="4" t="inlineStr">
        <is>
          <t>Number of Warrants Outstanding</t>
        </is>
      </c>
      <c r="B22" s="5" t="n">
        <v>961</v>
      </c>
    </row>
    <row r="23">
      <c r="A23" s="4" t="inlineStr">
        <is>
          <t>Exercise price | $ / shares</t>
        </is>
      </c>
      <c r="B23" s="7" t="n">
        <v>19.775</v>
      </c>
    </row>
    <row r="24">
      <c r="A24" s="4" t="inlineStr">
        <is>
          <t>Expiration Date</t>
        </is>
      </c>
      <c r="B24" s="4" t="inlineStr">
        <is>
          <t>Oct. 26,
		2023</t>
        </is>
      </c>
    </row>
    <row r="25">
      <c r="A25" s="4" t="inlineStr">
        <is>
          <t>Warrants Expiration Date, February 1, 2026</t>
        </is>
      </c>
    </row>
    <row r="26">
      <c r="A26" s="3" t="inlineStr">
        <is>
          <t>Class Of Warrant Or Right [Line Items]</t>
        </is>
      </c>
    </row>
    <row r="27">
      <c r="A27" s="4" t="inlineStr">
        <is>
          <t>Number of Warrants Outstanding</t>
        </is>
      </c>
      <c r="B27" s="5" t="n">
        <v>372206</v>
      </c>
    </row>
    <row r="28">
      <c r="A28" s="4" t="inlineStr">
        <is>
          <t>Exercise price | $ / shares</t>
        </is>
      </c>
      <c r="B28" s="7" t="n">
        <v>16.302</v>
      </c>
    </row>
    <row r="29">
      <c r="A29" s="4" t="inlineStr">
        <is>
          <t>Expiration Date</t>
        </is>
      </c>
      <c r="B29" s="4" t="inlineStr">
        <is>
          <t>Feb. 1,
		2026</t>
        </is>
      </c>
    </row>
    <row r="30">
      <c r="A30" s="4" t="inlineStr">
        <is>
          <t>Warrants Expiration Date, February 1, 2026</t>
        </is>
      </c>
    </row>
    <row r="31">
      <c r="A31" s="3" t="inlineStr">
        <is>
          <t>Class Of Warrant Or Right [Line Items]</t>
        </is>
      </c>
    </row>
    <row r="32">
      <c r="A32" s="4" t="inlineStr">
        <is>
          <t>Number of Warrants Outstanding</t>
        </is>
      </c>
      <c r="B32" s="5" t="n">
        <v>29797</v>
      </c>
    </row>
    <row r="33">
      <c r="A33" s="4" t="inlineStr">
        <is>
          <t>Exercise price | $ / shares</t>
        </is>
      </c>
      <c r="B33" s="7" t="n">
        <v>18.525</v>
      </c>
    </row>
    <row r="34">
      <c r="A34" s="4" t="inlineStr">
        <is>
          <t>Expiration Date</t>
        </is>
      </c>
      <c r="B34" s="4" t="inlineStr">
        <is>
          <t>Feb. 1,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3" customWidth="1" min="7" max="7"/>
    <col width="13" customWidth="1" min="8" max="8"/>
  </cols>
  <sheetData>
    <row r="1">
      <c r="A1" s="1" t="inlineStr">
        <is>
          <t>Stock-Based Payments - Additional Information (Details) - USD ($) $ / shares in Units, $ in Thousands</t>
        </is>
      </c>
      <c r="B1" s="2" t="inlineStr">
        <is>
          <t>Apr. 01, 2021</t>
        </is>
      </c>
      <c r="C1" s="2" t="inlineStr">
        <is>
          <t>Jun. 30, 2021</t>
        </is>
      </c>
      <c r="D1" s="2" t="inlineStr">
        <is>
          <t>Dec. 31, 2021</t>
        </is>
      </c>
      <c r="E1" s="2" t="inlineStr">
        <is>
          <t>Dec. 31, 2020</t>
        </is>
      </c>
      <c r="F1" s="2" t="inlineStr">
        <is>
          <t>Jul. 02, 2021</t>
        </is>
      </c>
      <c r="G1" s="2" t="inlineStr">
        <is>
          <t>May 25, 2021</t>
        </is>
      </c>
      <c r="H1" s="2" t="inlineStr">
        <is>
          <t>May 15, 2018</t>
        </is>
      </c>
    </row>
    <row r="2">
      <c r="A2" s="3" t="inlineStr">
        <is>
          <t>Share Based Compensation Arrangement By Share Based Payment Award [Line Items]</t>
        </is>
      </c>
    </row>
    <row r="3">
      <c r="A3" s="4" t="inlineStr">
        <is>
          <t>Number of stock option issued</t>
        </is>
      </c>
      <c r="D3" s="5" t="n">
        <v>585115</v>
      </c>
      <c r="E3" s="5" t="n">
        <v>42988</v>
      </c>
    </row>
    <row r="4">
      <c r="A4" s="4" t="inlineStr">
        <is>
          <t>Weighted average exercise price</t>
        </is>
      </c>
      <c r="D4" s="8" t="n">
        <v>14.89</v>
      </c>
      <c r="E4" s="8" t="n">
        <v>15.2</v>
      </c>
    </row>
    <row r="5">
      <c r="A5" s="4" t="inlineStr">
        <is>
          <t>Share-based compensation expense</t>
        </is>
      </c>
      <c r="D5" s="6" t="n">
        <v>4252</v>
      </c>
      <c r="E5" s="6" t="n">
        <v>2529</v>
      </c>
    </row>
    <row r="6">
      <c r="A6" s="4" t="inlineStr">
        <is>
          <t>Chief Executive Officer</t>
        </is>
      </c>
    </row>
    <row r="7">
      <c r="A7" s="3" t="inlineStr">
        <is>
          <t>Share Based Compensation Arrangement By Share Based Payment Award [Line Items]</t>
        </is>
      </c>
    </row>
    <row r="8">
      <c r="A8" s="4" t="inlineStr">
        <is>
          <t>Reduction in stock-based compensation expense</t>
        </is>
      </c>
      <c r="E8" s="6" t="n">
        <v>100</v>
      </c>
    </row>
    <row r="9">
      <c r="A9" s="4" t="inlineStr">
        <is>
          <t>Chief Operating Officer</t>
        </is>
      </c>
    </row>
    <row r="10">
      <c r="A10" s="3" t="inlineStr">
        <is>
          <t>Share Based Compensation Arrangement By Share Based Payment Award [Line Items]</t>
        </is>
      </c>
    </row>
    <row r="11">
      <c r="A11" s="4" t="inlineStr">
        <is>
          <t>Share-based compensation expense</t>
        </is>
      </c>
      <c r="D11" s="6" t="n">
        <v>500</v>
      </c>
    </row>
    <row r="12">
      <c r="A12" s="4" t="inlineStr">
        <is>
          <t>Employee and Director Stock Options</t>
        </is>
      </c>
    </row>
    <row r="13">
      <c r="A13" s="3" t="inlineStr">
        <is>
          <t>Share Based Compensation Arrangement By Share Based Payment Award [Line Items]</t>
        </is>
      </c>
    </row>
    <row r="14">
      <c r="A14" s="4" t="inlineStr">
        <is>
          <t>Number of stock option issued</t>
        </is>
      </c>
      <c r="D14" s="5" t="n">
        <v>584115</v>
      </c>
      <c r="E14" s="5" t="n">
        <v>42417</v>
      </c>
    </row>
    <row r="15">
      <c r="A15" s="4" t="inlineStr">
        <is>
          <t>Stock option forfeited</t>
        </is>
      </c>
      <c r="D15" s="5" t="n">
        <v>14200</v>
      </c>
    </row>
    <row r="16">
      <c r="A16" s="4" t="inlineStr">
        <is>
          <t>Unrecognized compensation cost related to non-vested stock options outstanding</t>
        </is>
      </c>
      <c r="D16" s="6" t="n">
        <v>2900</v>
      </c>
    </row>
    <row r="17">
      <c r="A17" s="4" t="inlineStr">
        <is>
          <t>Weighted-average remaining vesting period</t>
        </is>
      </c>
      <c r="D17" s="4" t="inlineStr">
        <is>
          <t>3 years 3 months 18 days</t>
        </is>
      </c>
    </row>
    <row r="18">
      <c r="A18" s="4" t="inlineStr">
        <is>
          <t>Weighted average exercise price</t>
        </is>
      </c>
      <c r="D18" s="8" t="n">
        <v>14.89</v>
      </c>
      <c r="E18" s="8" t="n">
        <v>15.23</v>
      </c>
    </row>
    <row r="19">
      <c r="A19" s="4" t="inlineStr">
        <is>
          <t>Weighted average grant date fair value</t>
        </is>
      </c>
      <c r="D19" s="8" t="n">
        <v>10.53</v>
      </c>
      <c r="E19" s="8" t="n">
        <v>9.710000000000001</v>
      </c>
    </row>
    <row r="20">
      <c r="A20" s="4" t="inlineStr">
        <is>
          <t>Consultants Stock Options</t>
        </is>
      </c>
    </row>
    <row r="21">
      <c r="A21" s="3" t="inlineStr">
        <is>
          <t>Share Based Compensation Arrangement By Share Based Payment Award [Line Items]</t>
        </is>
      </c>
    </row>
    <row r="22">
      <c r="A22" s="4" t="inlineStr">
        <is>
          <t>Number of stock option issued</t>
        </is>
      </c>
      <c r="D22" s="5" t="n">
        <v>1000</v>
      </c>
      <c r="E22" s="5" t="n">
        <v>571</v>
      </c>
    </row>
    <row r="23">
      <c r="A23" s="4" t="inlineStr">
        <is>
          <t>Unrecognized compensation cost related to non-vested stock options outstanding</t>
        </is>
      </c>
      <c r="D23" s="6" t="n">
        <v>10</v>
      </c>
    </row>
    <row r="24">
      <c r="A24" s="4" t="inlineStr">
        <is>
          <t>Weighted-average remaining vesting period</t>
        </is>
      </c>
      <c r="D24" s="4" t="inlineStr">
        <is>
          <t>9 months 18 days</t>
        </is>
      </c>
    </row>
    <row r="25">
      <c r="A25" s="4" t="inlineStr">
        <is>
          <t>Weighted average exercise price</t>
        </is>
      </c>
      <c r="D25" s="8" t="n">
        <v>14.2</v>
      </c>
      <c r="E25" s="8" t="n">
        <v>13.58</v>
      </c>
    </row>
    <row r="26">
      <c r="A26" s="4" t="inlineStr">
        <is>
          <t>Weighted average grant date fair value</t>
        </is>
      </c>
      <c r="D26" s="8" t="n">
        <v>11.8</v>
      </c>
      <c r="E26" s="8" t="n">
        <v>8.18</v>
      </c>
    </row>
    <row r="27">
      <c r="A27" s="4" t="inlineStr">
        <is>
          <t>Restricted Stock Units</t>
        </is>
      </c>
    </row>
    <row r="28">
      <c r="A28" s="3" t="inlineStr">
        <is>
          <t>Share Based Compensation Arrangement By Share Based Payment Award [Line Items]</t>
        </is>
      </c>
    </row>
    <row r="29">
      <c r="A29" s="4" t="inlineStr">
        <is>
          <t>Shares granted</t>
        </is>
      </c>
      <c r="D29" s="5" t="n">
        <v>9871</v>
      </c>
      <c r="E29" s="5" t="n">
        <v>7172</v>
      </c>
    </row>
    <row r="30">
      <c r="A30" s="4" t="inlineStr">
        <is>
          <t>Restricted Stock Units | Board of Directors</t>
        </is>
      </c>
    </row>
    <row r="31">
      <c r="A31" s="3" t="inlineStr">
        <is>
          <t>Share Based Compensation Arrangement By Share Based Payment Award [Line Items]</t>
        </is>
      </c>
    </row>
    <row r="32">
      <c r="A32" s="4" t="inlineStr">
        <is>
          <t>Shares granted</t>
        </is>
      </c>
      <c r="D32" s="5" t="n">
        <v>6343</v>
      </c>
    </row>
    <row r="33">
      <c r="A33" s="4" t="inlineStr">
        <is>
          <t>Vesting period in installments</t>
        </is>
      </c>
      <c r="D33" s="4" t="inlineStr">
        <is>
          <t>12 months</t>
        </is>
      </c>
    </row>
    <row r="34">
      <c r="A34" s="4" t="inlineStr">
        <is>
          <t>2018 Omnibus Incentive Plan</t>
        </is>
      </c>
    </row>
    <row r="35">
      <c r="A35" s="3" t="inlineStr">
        <is>
          <t>Share Based Compensation Arrangement By Share Based Payment Award [Line Items]</t>
        </is>
      </c>
    </row>
    <row r="36">
      <c r="A36" s="4" t="inlineStr">
        <is>
          <t>Common stock shares authorized and approved to issue under plan</t>
        </is>
      </c>
      <c r="G36" s="5" t="n">
        <v>565000</v>
      </c>
      <c r="H36" s="5" t="n">
        <v>153031</v>
      </c>
    </row>
    <row r="37">
      <c r="A37" s="4" t="inlineStr">
        <is>
          <t>Common stock shares available for issuance</t>
        </is>
      </c>
      <c r="H37" s="5" t="n">
        <v>85714</v>
      </c>
    </row>
    <row r="38">
      <c r="A38" s="4" t="inlineStr">
        <is>
          <t>Common stock remaining available for grant</t>
        </is>
      </c>
      <c r="D38" s="5" t="n">
        <v>138745</v>
      </c>
    </row>
    <row r="39">
      <c r="A39" s="4" t="inlineStr">
        <is>
          <t>2018 Omnibus Incentive Plan | Restricted Stock Units | Officer</t>
        </is>
      </c>
    </row>
    <row r="40">
      <c r="A40" s="3" t="inlineStr">
        <is>
          <t>Share Based Compensation Arrangement By Share Based Payment Award [Line Items]</t>
        </is>
      </c>
    </row>
    <row r="41">
      <c r="A41" s="4" t="inlineStr">
        <is>
          <t>Shares granted</t>
        </is>
      </c>
      <c r="C41" s="5" t="n">
        <v>2668</v>
      </c>
    </row>
    <row r="42">
      <c r="A42" s="4" t="inlineStr">
        <is>
          <t>Scheduled to vest date</t>
        </is>
      </c>
      <c r="C42" s="4" t="inlineStr">
        <is>
          <t>Oct. 2,
		2021</t>
        </is>
      </c>
    </row>
    <row r="43">
      <c r="A43" s="4" t="inlineStr">
        <is>
          <t>2018 Omnibus Incentive Plan | Unrestricted Stock | Officer | Common Stock</t>
        </is>
      </c>
    </row>
    <row r="44">
      <c r="A44" s="3" t="inlineStr">
        <is>
          <t>Share Based Compensation Arrangement By Share Based Payment Award [Line Items]</t>
        </is>
      </c>
    </row>
    <row r="45">
      <c r="A45" s="4" t="inlineStr">
        <is>
          <t>Shares granted</t>
        </is>
      </c>
      <c r="B45" s="5" t="n">
        <v>5337</v>
      </c>
    </row>
    <row r="46">
      <c r="A46" s="4" t="inlineStr">
        <is>
          <t>2018 Omnibus Incentive Plan | Unrestricted Stock | Consultant | Common Stock</t>
        </is>
      </c>
    </row>
    <row r="47">
      <c r="A47" s="3" t="inlineStr">
        <is>
          <t>Share Based Compensation Arrangement By Share Based Payment Award [Line Items]</t>
        </is>
      </c>
    </row>
    <row r="48">
      <c r="A48" s="4" t="inlineStr">
        <is>
          <t>Shares granted</t>
        </is>
      </c>
      <c r="D48" s="5" t="n">
        <v>1929</v>
      </c>
    </row>
    <row r="49">
      <c r="A49" s="4" t="inlineStr">
        <is>
          <t>2016 Omnibus Incentive Plan</t>
        </is>
      </c>
    </row>
    <row r="50">
      <c r="A50" s="3" t="inlineStr">
        <is>
          <t>Share Based Compensation Arrangement By Share Based Payment Award [Line Items]</t>
        </is>
      </c>
    </row>
    <row r="51">
      <c r="A51" s="4" t="inlineStr">
        <is>
          <t>Common stock shares available for issuance</t>
        </is>
      </c>
      <c r="H51" s="5" t="n">
        <v>67317</v>
      </c>
    </row>
    <row r="52">
      <c r="A52" s="4" t="inlineStr">
        <is>
          <t>2021 Inducement Plan</t>
        </is>
      </c>
    </row>
    <row r="53">
      <c r="A53" s="3" t="inlineStr">
        <is>
          <t>Share Based Compensation Arrangement By Share Based Payment Award [Line Items]</t>
        </is>
      </c>
    </row>
    <row r="54">
      <c r="A54" s="4" t="inlineStr">
        <is>
          <t>Common stock remaining available for grant</t>
        </is>
      </c>
      <c r="D54" s="5" t="n">
        <v>50500</v>
      </c>
    </row>
    <row r="55">
      <c r="A55" s="4" t="inlineStr">
        <is>
          <t>2021 Inducement Plan | Common Stock</t>
        </is>
      </c>
    </row>
    <row r="56">
      <c r="A56" s="3" t="inlineStr">
        <is>
          <t>Share Based Compensation Arrangement By Share Based Payment Award [Line Items]</t>
        </is>
      </c>
    </row>
    <row r="57">
      <c r="A57" s="4" t="inlineStr">
        <is>
          <t>Common stock shares available for issuance</t>
        </is>
      </c>
      <c r="F57"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tock-Based Payments - Summary of Company's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Stock Options, Beginning balance outstanding</t>
        </is>
      </c>
      <c r="B4" s="5" t="n">
        <v>113558</v>
      </c>
      <c r="C4" s="5" t="n">
        <v>99018</v>
      </c>
    </row>
    <row r="5">
      <c r="A5" s="4" t="inlineStr">
        <is>
          <t>Number of Stock Options, Granted</t>
        </is>
      </c>
      <c r="B5" s="5" t="n">
        <v>585115</v>
      </c>
      <c r="C5" s="5" t="n">
        <v>42988</v>
      </c>
    </row>
    <row r="6">
      <c r="A6" s="4" t="inlineStr">
        <is>
          <t>Number of Stock Options Forfeited/Cancelled</t>
        </is>
      </c>
      <c r="B6" s="5" t="n">
        <v>-29342</v>
      </c>
      <c r="C6" s="5" t="n">
        <v>-28448</v>
      </c>
    </row>
    <row r="7">
      <c r="A7" s="4" t="inlineStr">
        <is>
          <t>Number of Stock Options, Exercised</t>
        </is>
      </c>
      <c r="B7" s="5" t="n">
        <v>-214</v>
      </c>
    </row>
    <row r="8">
      <c r="A8" s="4" t="inlineStr">
        <is>
          <t>Number of Stock Options, Ending balance outstanding</t>
        </is>
      </c>
      <c r="B8" s="5" t="n">
        <v>669117</v>
      </c>
      <c r="C8" s="5" t="n">
        <v>113558</v>
      </c>
      <c r="D8" s="5" t="n">
        <v>99018</v>
      </c>
    </row>
    <row r="9">
      <c r="A9" s="4" t="inlineStr">
        <is>
          <t>Number of Stock Options, Exercisable</t>
        </is>
      </c>
      <c r="B9" s="5" t="n">
        <v>281435</v>
      </c>
    </row>
    <row r="10">
      <c r="A10" s="4" t="inlineStr">
        <is>
          <t>Weighted Average Remaining Contractual Life</t>
        </is>
      </c>
      <c r="B10" s="4" t="inlineStr">
        <is>
          <t>9 years 10 days</t>
        </is>
      </c>
      <c r="C10" s="4" t="inlineStr">
        <is>
          <t>7 years 9 months</t>
        </is>
      </c>
      <c r="D10" s="4" t="inlineStr">
        <is>
          <t>7 years 9 months 10 days</t>
        </is>
      </c>
    </row>
    <row r="11">
      <c r="A11" s="4" t="inlineStr">
        <is>
          <t>Weighted Average Remaining Contractual Life, Exercisable</t>
        </is>
      </c>
      <c r="B11" s="4" t="inlineStr">
        <is>
          <t>8 years 6 months</t>
        </is>
      </c>
    </row>
    <row r="12">
      <c r="A12" s="4" t="inlineStr">
        <is>
          <t>Weighted Average Exercise Price, Beginning balance outstanding</t>
        </is>
      </c>
      <c r="B12" s="8" t="n">
        <v>159.33</v>
      </c>
      <c r="C12" s="8" t="n">
        <v>236.63</v>
      </c>
    </row>
    <row r="13">
      <c r="A13" s="4" t="inlineStr">
        <is>
          <t>Weighted Average Exercise Price, Granted</t>
        </is>
      </c>
      <c r="B13" s="12" t="n">
        <v>14.89</v>
      </c>
      <c r="C13" s="12" t="n">
        <v>15.2</v>
      </c>
    </row>
    <row r="14">
      <c r="A14" s="4" t="inlineStr">
        <is>
          <t>Weighted Average Exercise Price, Forfeited/Cancelled</t>
        </is>
      </c>
      <c r="B14" s="12" t="n">
        <v>61.55</v>
      </c>
      <c r="C14" s="12" t="n">
        <v>210.57</v>
      </c>
    </row>
    <row r="15">
      <c r="A15" s="4" t="inlineStr">
        <is>
          <t>Weighted Average Exercise Price, Exercised</t>
        </is>
      </c>
      <c r="B15" s="12" t="n">
        <v>10.5</v>
      </c>
    </row>
    <row r="16">
      <c r="A16" s="4" t="inlineStr">
        <is>
          <t>Weighted Average Exercise Price, Ending balance outstanding</t>
        </is>
      </c>
      <c r="B16" s="12" t="n">
        <v>37.36</v>
      </c>
      <c r="C16" s="8" t="n">
        <v>159.33</v>
      </c>
      <c r="D16" s="8" t="n">
        <v>236.63</v>
      </c>
    </row>
    <row r="17">
      <c r="A17" s="4" t="inlineStr">
        <is>
          <t>Weighted Average Exercise Price, Exercisable</t>
        </is>
      </c>
      <c r="B17" s="8" t="n">
        <v>65.23</v>
      </c>
    </row>
    <row r="18">
      <c r="A18" s="4" t="inlineStr">
        <is>
          <t>Aggregate Intrinsic Value, Exercised</t>
        </is>
      </c>
      <c r="B18" s="6" t="n">
        <v>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Payments - Schedule of Fair Value of Employee and Director Stock Options Granted Estimated Using Black-Scholes Option Pricing Model With Following Weighted Average Assumptions (Details) - $ / shares</t>
        </is>
      </c>
      <c r="B1" s="2" t="inlineStr">
        <is>
          <t>12 Months Ended</t>
        </is>
      </c>
    </row>
    <row r="2">
      <c r="B2" s="2" t="inlineStr">
        <is>
          <t>Dec. 31, 2021</t>
        </is>
      </c>
      <c r="C2" s="2" t="inlineStr">
        <is>
          <t>Dec. 31, 2020</t>
        </is>
      </c>
    </row>
    <row r="3">
      <c r="A3" s="4" t="inlineStr">
        <is>
          <t>Employee and Director Stock Options</t>
        </is>
      </c>
    </row>
    <row r="4">
      <c r="A4" s="3" t="inlineStr">
        <is>
          <t>Share Based Compensation Arrangement By Share Based Payment Award [Line Items]</t>
        </is>
      </c>
    </row>
    <row r="5">
      <c r="A5" s="4" t="inlineStr">
        <is>
          <t>Stock price</t>
        </is>
      </c>
      <c r="B5" s="8" t="n">
        <v>14.98</v>
      </c>
      <c r="C5" s="8" t="n">
        <v>15.23</v>
      </c>
    </row>
    <row r="6">
      <c r="A6" s="4" t="inlineStr">
        <is>
          <t>Exercise price</t>
        </is>
      </c>
      <c r="B6" s="8" t="n">
        <v>14.89</v>
      </c>
      <c r="C6" s="8" t="n">
        <v>15.23</v>
      </c>
    </row>
    <row r="7">
      <c r="A7" s="4" t="inlineStr">
        <is>
          <t>Expected term</t>
        </is>
      </c>
      <c r="B7" s="4" t="inlineStr">
        <is>
          <t>6 years 11 months 26 days</t>
        </is>
      </c>
      <c r="C7" s="4" t="inlineStr">
        <is>
          <t>5 years 3 months 25 days</t>
        </is>
      </c>
    </row>
    <row r="8">
      <c r="A8" s="4" t="inlineStr">
        <is>
          <t>Expected volatility</t>
        </is>
      </c>
      <c r="B8" s="4" t="inlineStr">
        <is>
          <t>78.03%</t>
        </is>
      </c>
      <c r="C8" s="4" t="inlineStr">
        <is>
          <t>75.35%</t>
        </is>
      </c>
    </row>
    <row r="9">
      <c r="A9" s="4" t="inlineStr">
        <is>
          <t>Risk-free interest rate</t>
        </is>
      </c>
      <c r="B9" s="4" t="inlineStr">
        <is>
          <t>1.18%</t>
        </is>
      </c>
      <c r="C9" s="4" t="inlineStr">
        <is>
          <t>0.52%</t>
        </is>
      </c>
    </row>
    <row r="10">
      <c r="A10" s="4" t="inlineStr">
        <is>
          <t>Dividend rate</t>
        </is>
      </c>
      <c r="B10" s="4" t="inlineStr">
        <is>
          <t>0.00%</t>
        </is>
      </c>
      <c r="C10" s="4" t="inlineStr">
        <is>
          <t>0.00%</t>
        </is>
      </c>
    </row>
    <row r="11">
      <c r="A11" s="4" t="inlineStr">
        <is>
          <t>Consultants Stock Options</t>
        </is>
      </c>
    </row>
    <row r="12">
      <c r="A12" s="3" t="inlineStr">
        <is>
          <t>Share Based Compensation Arrangement By Share Based Payment Award [Line Items]</t>
        </is>
      </c>
    </row>
    <row r="13">
      <c r="A13" s="4" t="inlineStr">
        <is>
          <t>Stock price</t>
        </is>
      </c>
      <c r="B13" s="8" t="n">
        <v>14.2</v>
      </c>
      <c r="C13" s="8" t="n">
        <v>13.58</v>
      </c>
    </row>
    <row r="14">
      <c r="A14" s="4" t="inlineStr">
        <is>
          <t>Exercise price</t>
        </is>
      </c>
      <c r="B14" s="8" t="n">
        <v>14.2</v>
      </c>
      <c r="C14" s="8" t="n">
        <v>13.58</v>
      </c>
    </row>
    <row r="15">
      <c r="A15" s="4" t="inlineStr">
        <is>
          <t>Expected term</t>
        </is>
      </c>
      <c r="B15" s="4" t="inlineStr">
        <is>
          <t>10 years</t>
        </is>
      </c>
      <c r="C15" s="4" t="inlineStr">
        <is>
          <t>5 years 3 months 7 days</t>
        </is>
      </c>
    </row>
    <row r="16">
      <c r="A16" s="4" t="inlineStr">
        <is>
          <t>Expected volatility</t>
        </is>
      </c>
      <c r="B16" s="4" t="inlineStr">
        <is>
          <t>84.26%</t>
        </is>
      </c>
      <c r="C16" s="4" t="inlineStr">
        <is>
          <t>73.15%</t>
        </is>
      </c>
    </row>
    <row r="17">
      <c r="A17" s="4" t="inlineStr">
        <is>
          <t>Risk-free interest rate</t>
        </is>
      </c>
      <c r="B17" s="4" t="inlineStr">
        <is>
          <t>1.57%</t>
        </is>
      </c>
      <c r="C17" s="4" t="inlineStr">
        <is>
          <t>0.33%</t>
        </is>
      </c>
    </row>
    <row r="18">
      <c r="A18" s="4" t="inlineStr">
        <is>
          <t>Dividend rate</t>
        </is>
      </c>
      <c r="B18" s="4" t="inlineStr">
        <is>
          <t>0.00%</t>
        </is>
      </c>
      <c r="C18"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Summary of Company's Restricted Stock Award Activity (Details)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RSU, Beginning balance outstanding</t>
        </is>
      </c>
      <c r="B4" s="5" t="n">
        <v>168</v>
      </c>
      <c r="C4" s="5" t="n">
        <v>788</v>
      </c>
    </row>
    <row r="5">
      <c r="A5" s="4" t="inlineStr">
        <is>
          <t>Number of RSU, Granted</t>
        </is>
      </c>
      <c r="B5" s="5" t="n">
        <v>9871</v>
      </c>
      <c r="C5" s="5" t="n">
        <v>7172</v>
      </c>
    </row>
    <row r="6">
      <c r="A6" s="4" t="inlineStr">
        <is>
          <t>Number of RSU, Forfeited</t>
        </is>
      </c>
      <c r="B6" s="5" t="n">
        <v>-2668</v>
      </c>
    </row>
    <row r="7">
      <c r="A7" s="4" t="inlineStr">
        <is>
          <t>Number of RSU, Settled</t>
        </is>
      </c>
      <c r="B7" s="5" t="n">
        <v>-5012</v>
      </c>
      <c r="C7" s="5" t="n">
        <v>-7792</v>
      </c>
    </row>
    <row r="8">
      <c r="A8" s="4" t="inlineStr">
        <is>
          <t>Number of RSU, Ending balance outstanding</t>
        </is>
      </c>
      <c r="B8" s="5" t="n">
        <v>2359</v>
      </c>
      <c r="C8" s="5" t="n">
        <v>168</v>
      </c>
    </row>
    <row r="9">
      <c r="A9" s="4" t="inlineStr">
        <is>
          <t>Weighted Average Grant Date Fair Value per Unit, Beginning balance outstanding</t>
        </is>
      </c>
      <c r="B9" s="8" t="n">
        <v>13.2</v>
      </c>
      <c r="C9" s="8" t="n">
        <v>21.17</v>
      </c>
    </row>
    <row r="10">
      <c r="A10" s="4" t="inlineStr">
        <is>
          <t>Weighted Average Grant Date Fair Value per Unit, Granted</t>
        </is>
      </c>
      <c r="B10" s="12" t="n">
        <v>15.41</v>
      </c>
      <c r="C10" s="12" t="n">
        <v>15.25</v>
      </c>
    </row>
    <row r="11">
      <c r="A11" s="4" t="inlineStr">
        <is>
          <t>Weighted Average Grant Date Fair Value per Unit, Forfeited</t>
        </is>
      </c>
      <c r="B11" s="12" t="n">
        <v>14.5</v>
      </c>
    </row>
    <row r="12">
      <c r="A12" s="4" t="inlineStr">
        <is>
          <t>Weighted Average Grant Date Fair Value per Unit, Settled</t>
        </is>
      </c>
      <c r="B12" s="12" t="n">
        <v>15.66</v>
      </c>
      <c r="C12" s="12" t="n">
        <v>17.81</v>
      </c>
    </row>
    <row r="13">
      <c r="A13" s="4" t="inlineStr">
        <is>
          <t>Weighted Average Grant Date Fair Value per Unit, Ending balance outstanding</t>
        </is>
      </c>
      <c r="B13" s="8" t="n">
        <v>15.76</v>
      </c>
      <c r="C13" s="8" t="n">
        <v>1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operating revenue</t>
        </is>
      </c>
      <c r="B4" s="6" t="n">
        <v>522</v>
      </c>
      <c r="C4" s="6" t="n">
        <v>661</v>
      </c>
    </row>
    <row r="5">
      <c r="A5" s="3" t="inlineStr">
        <is>
          <t>Cost of sales:</t>
        </is>
      </c>
    </row>
    <row r="6">
      <c r="A6" s="4" t="inlineStr">
        <is>
          <t>Cost of product sales</t>
        </is>
      </c>
      <c r="B6" s="6" t="n">
        <v>298</v>
      </c>
      <c r="C6" s="6" t="n">
        <v>388</v>
      </c>
    </row>
    <row r="7">
      <c r="A7" s="4" t="inlineStr">
        <is>
          <t>Type of Cost, Good or Service [Extensible List]</t>
        </is>
      </c>
      <c r="B7" s="4" t="inlineStr">
        <is>
          <t>Product</t>
        </is>
      </c>
      <c r="C7" s="4" t="inlineStr">
        <is>
          <t>Product</t>
        </is>
      </c>
    </row>
    <row r="8">
      <c r="A8" s="4" t="inlineStr">
        <is>
          <t>Gross profit</t>
        </is>
      </c>
      <c r="B8" s="6" t="n">
        <v>224</v>
      </c>
      <c r="C8" s="6" t="n">
        <v>273</v>
      </c>
    </row>
    <row r="9">
      <c r="A9" s="3" t="inlineStr">
        <is>
          <t>Operating expenses:</t>
        </is>
      </c>
    </row>
    <row r="10">
      <c r="A10" s="4" t="inlineStr">
        <is>
          <t>Research and development</t>
        </is>
      </c>
      <c r="B10" s="5" t="n">
        <v>5990</v>
      </c>
      <c r="C10" s="5" t="n">
        <v>4582</v>
      </c>
    </row>
    <row r="11">
      <c r="A11" s="4" t="inlineStr">
        <is>
          <t>Selling, general and administrative</t>
        </is>
      </c>
      <c r="B11" s="5" t="n">
        <v>12176</v>
      </c>
      <c r="C11" s="5" t="n">
        <v>9714</v>
      </c>
    </row>
    <row r="12">
      <c r="A12" s="4" t="inlineStr">
        <is>
          <t>Amortization expense</t>
        </is>
      </c>
      <c r="B12" s="5" t="n">
        <v>200</v>
      </c>
      <c r="C12" s="5" t="n">
        <v>363</v>
      </c>
    </row>
    <row r="13">
      <c r="A13" s="4" t="inlineStr">
        <is>
          <t>Total operating expenses</t>
        </is>
      </c>
      <c r="B13" s="5" t="n">
        <v>18366</v>
      </c>
      <c r="C13" s="5" t="n">
        <v>14659</v>
      </c>
    </row>
    <row r="14">
      <c r="A14" s="4" t="inlineStr">
        <is>
          <t>Operating loss</t>
        </is>
      </c>
      <c r="B14" s="5" t="n">
        <v>-18142</v>
      </c>
      <c r="C14" s="5" t="n">
        <v>-14386</v>
      </c>
    </row>
    <row r="15">
      <c r="A15" s="3" t="inlineStr">
        <is>
          <t>Other income:</t>
        </is>
      </c>
    </row>
    <row r="16">
      <c r="A16" s="4" t="inlineStr">
        <is>
          <t>Other income</t>
        </is>
      </c>
      <c r="C16" s="5" t="n">
        <v>63</v>
      </c>
    </row>
    <row r="17">
      <c r="A17" s="4" t="inlineStr">
        <is>
          <t>Change in fair value of derivative financial instruments</t>
        </is>
      </c>
      <c r="C17" s="5" t="n">
        <v>4</v>
      </c>
    </row>
    <row r="18">
      <c r="A18" s="4" t="inlineStr">
        <is>
          <t>Foreign exchange gain</t>
        </is>
      </c>
      <c r="B18" s="5" t="n">
        <v>10</v>
      </c>
      <c r="C18" s="5" t="n">
        <v>189</v>
      </c>
    </row>
    <row r="19">
      <c r="A19" s="4" t="inlineStr">
        <is>
          <t>Total other income</t>
        </is>
      </c>
      <c r="B19" s="5" t="n">
        <v>10</v>
      </c>
      <c r="C19" s="5" t="n">
        <v>256</v>
      </c>
    </row>
    <row r="20">
      <c r="A20" s="4" t="inlineStr">
        <is>
          <t>Net loss</t>
        </is>
      </c>
      <c r="B20" s="5" t="n">
        <v>-18132</v>
      </c>
      <c r="C20" s="5" t="n">
        <v>-14130</v>
      </c>
    </row>
    <row r="21">
      <c r="A21" s="3" t="inlineStr">
        <is>
          <t>Other comprehensive loss:</t>
        </is>
      </c>
    </row>
    <row r="22">
      <c r="A22" s="4" t="inlineStr">
        <is>
          <t>Foreign currency translation adjustments</t>
        </is>
      </c>
      <c r="B22" s="5" t="n">
        <v>-26</v>
      </c>
      <c r="C22" s="5" t="n">
        <v>-197</v>
      </c>
    </row>
    <row r="23">
      <c r="A23" s="4" t="inlineStr">
        <is>
          <t>Comprehensive loss</t>
        </is>
      </c>
      <c r="B23" s="6" t="n">
        <v>-18158</v>
      </c>
      <c r="C23" s="6" t="n">
        <v>-14327</v>
      </c>
    </row>
    <row r="24">
      <c r="A24" s="3" t="inlineStr">
        <is>
          <t>Net loss per share</t>
        </is>
      </c>
    </row>
    <row r="25">
      <c r="A25" s="4" t="inlineStr">
        <is>
          <t>Basic</t>
        </is>
      </c>
      <c r="B25" s="8" t="n">
        <v>-7.38</v>
      </c>
      <c r="C25" s="8" t="n">
        <v>-11.8</v>
      </c>
    </row>
    <row r="26">
      <c r="A26" s="4" t="inlineStr">
        <is>
          <t>Diluted</t>
        </is>
      </c>
      <c r="B26" s="8" t="n">
        <v>-7.38</v>
      </c>
      <c r="C26" s="8" t="n">
        <v>-11.8</v>
      </c>
    </row>
    <row r="27">
      <c r="A27" s="3" t="inlineStr">
        <is>
          <t>Weighted average shares outstanding</t>
        </is>
      </c>
    </row>
    <row r="28">
      <c r="A28" s="4" t="inlineStr">
        <is>
          <t>Basic</t>
        </is>
      </c>
      <c r="B28" s="5" t="n">
        <v>2456782</v>
      </c>
      <c r="C28" s="5" t="n">
        <v>1197774</v>
      </c>
    </row>
    <row r="29">
      <c r="A29" s="4" t="inlineStr">
        <is>
          <t>Diluted</t>
        </is>
      </c>
      <c r="B29" s="5" t="n">
        <v>2456782</v>
      </c>
      <c r="C29" s="5" t="n">
        <v>1197774</v>
      </c>
    </row>
    <row r="30">
      <c r="A30" s="4" t="inlineStr">
        <is>
          <t>Product</t>
        </is>
      </c>
    </row>
    <row r="31">
      <c r="A31" s="3" t="inlineStr">
        <is>
          <t>Revenue:</t>
        </is>
      </c>
    </row>
    <row r="32">
      <c r="A32" s="4" t="inlineStr">
        <is>
          <t>Total operating revenue</t>
        </is>
      </c>
      <c r="B32" s="6" t="n">
        <v>493</v>
      </c>
      <c r="C32" s="6" t="n">
        <v>625</v>
      </c>
    </row>
    <row r="33">
      <c r="A33" s="4" t="inlineStr">
        <is>
          <t>Franchise</t>
        </is>
      </c>
    </row>
    <row r="34">
      <c r="A34" s="3" t="inlineStr">
        <is>
          <t>Revenue:</t>
        </is>
      </c>
    </row>
    <row r="35">
      <c r="A35" s="4" t="inlineStr">
        <is>
          <t>Total operating revenue</t>
        </is>
      </c>
      <c r="C35" s="5" t="n">
        <v>9</v>
      </c>
    </row>
    <row r="36">
      <c r="A36" s="4" t="inlineStr">
        <is>
          <t>License</t>
        </is>
      </c>
    </row>
    <row r="37">
      <c r="A37" s="3" t="inlineStr">
        <is>
          <t>Revenue:</t>
        </is>
      </c>
    </row>
    <row r="38">
      <c r="A38" s="4" t="inlineStr">
        <is>
          <t>Total operating revenue</t>
        </is>
      </c>
      <c r="B38" s="6" t="n">
        <v>29</v>
      </c>
      <c r="C38"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Summary of Stock-Based Compensation Expense is Classified in Condensed Consolidated Statements of Operations and Comprehensive Loss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6" t="n">
        <v>4252</v>
      </c>
      <c r="C4" s="6" t="n">
        <v>2529</v>
      </c>
    </row>
    <row r="5">
      <c r="A5" s="4" t="inlineStr">
        <is>
          <t>Research and Development Expense</t>
        </is>
      </c>
    </row>
    <row r="6">
      <c r="A6" s="3" t="inlineStr">
        <is>
          <t>Employee Service Share Based Compensation Allocation Of Recognized Period Costs [Line Items]</t>
        </is>
      </c>
    </row>
    <row r="7">
      <c r="A7" s="4" t="inlineStr">
        <is>
          <t>Share-based compensation expense</t>
        </is>
      </c>
      <c r="B7" s="5" t="n">
        <v>693</v>
      </c>
      <c r="C7" s="5" t="n">
        <v>933</v>
      </c>
    </row>
    <row r="8">
      <c r="A8" s="4" t="inlineStr">
        <is>
          <t>Cost of Sales</t>
        </is>
      </c>
    </row>
    <row r="9">
      <c r="A9" s="3" t="inlineStr">
        <is>
          <t>Employee Service Share Based Compensation Allocation Of Recognized Period Costs [Line Items]</t>
        </is>
      </c>
    </row>
    <row r="10">
      <c r="A10" s="4" t="inlineStr">
        <is>
          <t>Share-based compensation expense</t>
        </is>
      </c>
      <c r="B10" s="5" t="n">
        <v>7</v>
      </c>
      <c r="C10" s="5" t="n">
        <v>-1</v>
      </c>
    </row>
    <row r="11">
      <c r="A11" s="4" t="inlineStr">
        <is>
          <t>General and Administrative Expense</t>
        </is>
      </c>
    </row>
    <row r="12">
      <c r="A12" s="3" t="inlineStr">
        <is>
          <t>Employee Service Share Based Compensation Allocation Of Recognized Period Costs [Line Items]</t>
        </is>
      </c>
    </row>
    <row r="13">
      <c r="A13" s="4" t="inlineStr">
        <is>
          <t>Share-based compensation expense</t>
        </is>
      </c>
      <c r="B13" s="6" t="n">
        <v>3552</v>
      </c>
      <c r="C13" s="6" t="n">
        <v>15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Employees benefits</t>
        </is>
      </c>
      <c r="B3" s="6" t="n">
        <v>712</v>
      </c>
      <c r="C3" s="6" t="n">
        <v>496</v>
      </c>
    </row>
    <row r="4">
      <c r="A4" s="4" t="inlineStr">
        <is>
          <t>Professional services</t>
        </is>
      </c>
      <c r="B4" s="5" t="n">
        <v>174</v>
      </c>
      <c r="C4" s="5" t="n">
        <v>292</v>
      </c>
    </row>
    <row r="5">
      <c r="A5" s="4" t="inlineStr">
        <is>
          <t>Legal expense</t>
        </is>
      </c>
      <c r="B5" s="5" t="n">
        <v>23</v>
      </c>
      <c r="C5" s="5" t="n">
        <v>133</v>
      </c>
    </row>
    <row r="6">
      <c r="A6" s="4" t="inlineStr">
        <is>
          <t>Royalty fees</t>
        </is>
      </c>
      <c r="B6" s="5" t="n">
        <v>10</v>
      </c>
      <c r="C6" s="5" t="n">
        <v>12</v>
      </c>
    </row>
    <row r="7">
      <c r="A7" s="4" t="inlineStr">
        <is>
          <t>Franchise fees</t>
        </is>
      </c>
      <c r="B7" s="5" t="n">
        <v>193</v>
      </c>
    </row>
    <row r="8">
      <c r="A8" s="4" t="inlineStr">
        <is>
          <t>Severance</t>
        </is>
      </c>
      <c r="B8" s="5" t="n">
        <v>258</v>
      </c>
      <c r="C8" s="5" t="n">
        <v>347</v>
      </c>
    </row>
    <row r="9">
      <c r="A9" s="4" t="inlineStr">
        <is>
          <t>Other</t>
        </is>
      </c>
      <c r="B9" s="5" t="n">
        <v>63</v>
      </c>
      <c r="C9" s="5" t="n">
        <v>57</v>
      </c>
    </row>
    <row r="10">
      <c r="A10" s="4" t="inlineStr">
        <is>
          <t>Total</t>
        </is>
      </c>
      <c r="B10" s="6" t="n">
        <v>1433</v>
      </c>
      <c r="C10" s="6" t="n">
        <v>1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 Additional Information (Details) $ in Millions</t>
        </is>
      </c>
      <c r="B1" s="2" t="inlineStr">
        <is>
          <t>Dec. 31, 2021USD ($)</t>
        </is>
      </c>
    </row>
    <row r="2">
      <c r="A2" s="4" t="inlineStr">
        <is>
          <t>Former Chief Operating Officer</t>
        </is>
      </c>
    </row>
    <row r="3">
      <c r="A3" s="3" t="inlineStr">
        <is>
          <t>Deferred Compensation Arrangement With Individual Share Based Payments [Line Items]</t>
        </is>
      </c>
    </row>
    <row r="4">
      <c r="A4" s="4" t="inlineStr">
        <is>
          <t>Accrued severance cost</t>
        </is>
      </c>
      <c r="B4" s="9"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for Income Tax (Details) - USD ($) $ in Thousands</t>
        </is>
      </c>
      <c r="B1" s="2" t="inlineStr">
        <is>
          <t>12 Months Ended</t>
        </is>
      </c>
    </row>
    <row r="2">
      <c r="B2" s="2" t="inlineStr">
        <is>
          <t>Dec. 31, 2021</t>
        </is>
      </c>
      <c r="C2" s="2" t="inlineStr">
        <is>
          <t>Dec. 31, 2020</t>
        </is>
      </c>
    </row>
    <row r="3">
      <c r="A3" s="3" t="inlineStr">
        <is>
          <t>Components Of Income Tax Expense Benefit Continuing Operations [Abstract]</t>
        </is>
      </c>
    </row>
    <row r="4">
      <c r="A4" s="4" t="inlineStr">
        <is>
          <t>U.S.</t>
        </is>
      </c>
      <c r="B4" s="6" t="n">
        <v>16589</v>
      </c>
      <c r="C4" s="6" t="n">
        <v>12362</v>
      </c>
    </row>
    <row r="5">
      <c r="A5" s="4" t="inlineStr">
        <is>
          <t>Non-U.S.</t>
        </is>
      </c>
      <c r="B5" s="5" t="n">
        <v>1543</v>
      </c>
      <c r="C5" s="5" t="n">
        <v>1768</v>
      </c>
    </row>
    <row r="6">
      <c r="A6" s="4" t="inlineStr">
        <is>
          <t>Loss before income taxes</t>
        </is>
      </c>
      <c r="B6" s="6" t="n">
        <v>18132</v>
      </c>
      <c r="C6" s="6" t="n">
        <v>141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tax rate</t>
        </is>
      </c>
      <c r="B4" s="4" t="inlineStr">
        <is>
          <t>21.00%</t>
        </is>
      </c>
      <c r="C4" s="4" t="inlineStr">
        <is>
          <t>21.00%</t>
        </is>
      </c>
    </row>
    <row r="5">
      <c r="A5" s="4" t="inlineStr">
        <is>
          <t>Net loss before income taxes</t>
        </is>
      </c>
      <c r="B5" s="6" t="n">
        <v>18132</v>
      </c>
      <c r="C5" s="6" t="n">
        <v>14130</v>
      </c>
    </row>
    <row r="6">
      <c r="A6" s="4" t="inlineStr">
        <is>
          <t>Expected income tax recovery</t>
        </is>
      </c>
      <c r="B6" s="5" t="n">
        <v>-3808</v>
      </c>
      <c r="C6" s="5" t="n">
        <v>-2967</v>
      </c>
    </row>
    <row r="7">
      <c r="A7" s="3" t="inlineStr">
        <is>
          <t>Increase (decrease) in income tax recovery resulting from:</t>
        </is>
      </c>
    </row>
    <row r="8">
      <c r="A8" s="4" t="inlineStr">
        <is>
          <t>Derivative liability</t>
        </is>
      </c>
      <c r="C8" s="5" t="n">
        <v>-1</v>
      </c>
    </row>
    <row r="9">
      <c r="A9" s="4" t="inlineStr">
        <is>
          <t>Share based payments</t>
        </is>
      </c>
      <c r="B9" s="5" t="n">
        <v>810</v>
      </c>
      <c r="C9" s="5" t="n">
        <v>415</v>
      </c>
    </row>
    <row r="10">
      <c r="A10" s="4" t="inlineStr">
        <is>
          <t>Other permanent difference</t>
        </is>
      </c>
      <c r="B10" s="5" t="n">
        <v>-103</v>
      </c>
      <c r="C10" s="5" t="n">
        <v>-21</v>
      </c>
    </row>
    <row r="11">
      <c r="A11" s="4" t="inlineStr">
        <is>
          <t>Foreign income taxed at foreign rate</t>
        </is>
      </c>
      <c r="B11" s="5" t="n">
        <v>-85</v>
      </c>
      <c r="C11" s="5" t="n">
        <v>-97</v>
      </c>
    </row>
    <row r="12">
      <c r="A12" s="4" t="inlineStr">
        <is>
          <t>Increase in valuation allowance</t>
        </is>
      </c>
      <c r="B12" s="6" t="n">
        <v>3186</v>
      </c>
      <c r="C12" s="6" t="n">
        <v>26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1</t>
        </is>
      </c>
      <c r="C1" s="2" t="inlineStr">
        <is>
          <t>Dec. 31, 2020</t>
        </is>
      </c>
    </row>
    <row r="2">
      <c r="A2" s="3" t="inlineStr">
        <is>
          <t>Deferred income tax assets (liabilities)</t>
        </is>
      </c>
    </row>
    <row r="3">
      <c r="A3" s="4" t="inlineStr">
        <is>
          <t>Operating losses carried forward</t>
        </is>
      </c>
      <c r="B3" s="6" t="n">
        <v>27514</v>
      </c>
      <c r="C3" s="6" t="n">
        <v>24576</v>
      </c>
    </row>
    <row r="4">
      <c r="A4" s="4" t="inlineStr">
        <is>
          <t>Tax credits</t>
        </is>
      </c>
      <c r="B4" s="5" t="n">
        <v>987</v>
      </c>
      <c r="C4" s="5" t="n">
        <v>882</v>
      </c>
    </row>
    <row r="5">
      <c r="A5" s="4" t="inlineStr">
        <is>
          <t>Stock compensation</t>
        </is>
      </c>
      <c r="B5" s="5" t="n">
        <v>1715</v>
      </c>
      <c r="C5" s="5" t="n">
        <v>1616</v>
      </c>
    </row>
    <row r="6">
      <c r="A6" s="4" t="inlineStr">
        <is>
          <t>Other</t>
        </is>
      </c>
      <c r="B6" s="5" t="n">
        <v>1006</v>
      </c>
      <c r="C6" s="5" t="n">
        <v>1099</v>
      </c>
    </row>
    <row r="7">
      <c r="A7" s="4" t="inlineStr">
        <is>
          <t>Valuation allowance</t>
        </is>
      </c>
      <c r="B7" s="6" t="n">
        <v>-31222</v>
      </c>
      <c r="C7" s="6" t="n">
        <v>-28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12 Months Ended</t>
        </is>
      </c>
    </row>
    <row r="2">
      <c r="B2" s="2" t="inlineStr">
        <is>
          <t>Dec. 31, 2021USD ($)</t>
        </is>
      </c>
    </row>
    <row r="3">
      <c r="A3" s="3" t="inlineStr">
        <is>
          <t>Income Taxes [Line Items]</t>
        </is>
      </c>
    </row>
    <row r="4">
      <c r="A4" s="4" t="inlineStr">
        <is>
          <t>Federal net operating loss, domestic</t>
        </is>
      </c>
      <c r="B4" s="6" t="n">
        <v>39600</v>
      </c>
    </row>
    <row r="5">
      <c r="A5" s="4" t="inlineStr">
        <is>
          <t>State net operating losses</t>
        </is>
      </c>
      <c r="B5" s="5" t="n">
        <v>64900</v>
      </c>
    </row>
    <row r="6">
      <c r="A6" s="4" t="inlineStr">
        <is>
          <t>Federal net operating losses, remaining</t>
        </is>
      </c>
      <c r="B6" s="6" t="n">
        <v>58600</v>
      </c>
    </row>
    <row r="7">
      <c r="A7" s="4" t="inlineStr">
        <is>
          <t>Operating loss carry forwards expiration starting year</t>
        </is>
      </c>
      <c r="B7" s="4" t="inlineStr">
        <is>
          <t>2033</t>
        </is>
      </c>
    </row>
    <row r="8">
      <c r="A8" s="4" t="inlineStr">
        <is>
          <t>Operating loss carry forwards expiration ending year</t>
        </is>
      </c>
      <c r="B8" s="4" t="inlineStr">
        <is>
          <t>2041</t>
        </is>
      </c>
    </row>
    <row r="9">
      <c r="A9" s="4" t="inlineStr">
        <is>
          <t>Accrual relating to uncertain tax positions</t>
        </is>
      </c>
      <c r="B9" s="6" t="n">
        <v>0</v>
      </c>
    </row>
    <row r="10">
      <c r="A10" s="4" t="inlineStr">
        <is>
          <t>Canada</t>
        </is>
      </c>
    </row>
    <row r="11">
      <c r="A11" s="3" t="inlineStr">
        <is>
          <t>Income Taxes [Line Items]</t>
        </is>
      </c>
    </row>
    <row r="12">
      <c r="A12" s="4" t="inlineStr">
        <is>
          <t>Accumulated non-capital losses in Canada</t>
        </is>
      </c>
      <c r="B12" s="5" t="n">
        <v>6700</v>
      </c>
    </row>
    <row r="13">
      <c r="A13" s="4" t="inlineStr">
        <is>
          <t>U.S.</t>
        </is>
      </c>
    </row>
    <row r="14">
      <c r="A14" s="3" t="inlineStr">
        <is>
          <t>Income Taxes [Line Items]</t>
        </is>
      </c>
    </row>
    <row r="15">
      <c r="A15" s="4" t="inlineStr">
        <is>
          <t>Federal net operating loss, domestic</t>
        </is>
      </c>
      <c r="B15" s="5" t="n">
        <v>98200</v>
      </c>
    </row>
    <row r="16">
      <c r="A16" s="4" t="inlineStr">
        <is>
          <t>State net operating losses</t>
        </is>
      </c>
      <c r="B16" s="6" t="n">
        <v>64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0" customWidth="1" min="5" max="5"/>
    <col width="24" customWidth="1" min="6" max="6"/>
    <col width="16" customWidth="1" min="7" max="7"/>
    <col width="20" customWidth="1" min="8" max="8"/>
    <col width="21" customWidth="1" min="9" max="9"/>
    <col width="16" customWidth="1" min="10" max="10"/>
    <col width="80" customWidth="1" min="11" max="11"/>
    <col width="21" customWidth="1" min="12" max="12"/>
  </cols>
  <sheetData>
    <row r="1">
      <c r="A1" s="1" t="inlineStr">
        <is>
          <t>Commitments and Contingencies - Additional Information (Details)</t>
        </is>
      </c>
      <c r="B1" s="2" t="inlineStr">
        <is>
          <t>Jun. 01, 2020</t>
        </is>
      </c>
      <c r="C1" s="2" t="inlineStr">
        <is>
          <t>Apr. 13, 2020USD ($)</t>
        </is>
      </c>
      <c r="D1" s="2" t="inlineStr">
        <is>
          <t>Dec. 29, 2017</t>
        </is>
      </c>
      <c r="E1" s="2" t="inlineStr">
        <is>
          <t>Jan. 22, 2013shares</t>
        </is>
      </c>
      <c r="F1" s="2" t="inlineStr">
        <is>
          <t>Nov. 30, 2021USD ($)ft²</t>
        </is>
      </c>
      <c r="G1" s="2" t="inlineStr">
        <is>
          <t>Jan. 31, 2021</t>
        </is>
      </c>
      <c r="H1" s="2" t="inlineStr">
        <is>
          <t>May 31, 2020USD ($)</t>
        </is>
      </c>
      <c r="I1" s="2" t="inlineStr">
        <is>
          <t>Jul. 31, 2017USD ($)</t>
        </is>
      </c>
      <c r="J1" s="2" t="inlineStr">
        <is>
          <t>Mar. 31, 2017</t>
        </is>
      </c>
      <c r="K1" s="2" t="inlineStr">
        <is>
          <t>Dec. 31, 2021USD ($)</t>
        </is>
      </c>
      <c r="L1" s="2" t="inlineStr">
        <is>
          <t>Dec. 31, 2020USD ($)</t>
        </is>
      </c>
    </row>
    <row r="2">
      <c r="A2" s="3" t="inlineStr">
        <is>
          <t>Commitments And Contingencies [Line Items]</t>
        </is>
      </c>
    </row>
    <row r="3">
      <c r="A3" s="4" t="inlineStr">
        <is>
          <t>Lease commencement date</t>
        </is>
      </c>
      <c r="F3" s="4" t="inlineStr">
        <is>
          <t>Jan. 1,
		2022</t>
        </is>
      </c>
      <c r="H3" s="4" t="inlineStr">
        <is>
          <t>Jul. 1,
		2020</t>
        </is>
      </c>
      <c r="I3" s="4" t="inlineStr">
        <is>
          <t>Jul. 17,
		2017</t>
        </is>
      </c>
      <c r="J3" s="4" t="inlineStr">
        <is>
          <t>Jul. 1,
		2017</t>
        </is>
      </c>
    </row>
    <row r="4">
      <c r="A4" s="4" t="inlineStr">
        <is>
          <t>Lease termination date</t>
        </is>
      </c>
      <c r="F4" s="4" t="inlineStr">
        <is>
          <t>Mar. 31,
		2025</t>
        </is>
      </c>
      <c r="G4" s="4" t="inlineStr">
        <is>
          <t>Sep. 30,
		2021</t>
        </is>
      </c>
      <c r="H4" s="4" t="inlineStr">
        <is>
          <t>Jun. 30,
		2021</t>
        </is>
      </c>
      <c r="I4" s="4" t="inlineStr">
        <is>
          <t>Jan. 16,
		2023</t>
        </is>
      </c>
      <c r="J4" s="4" t="inlineStr">
        <is>
          <t>Dec. 31,
		2022</t>
        </is>
      </c>
    </row>
    <row r="5">
      <c r="A5" s="4" t="inlineStr">
        <is>
          <t>Lease option to extend termination year</t>
        </is>
      </c>
      <c r="J5" s="4" t="inlineStr">
        <is>
          <t>2027</t>
        </is>
      </c>
    </row>
    <row r="6">
      <c r="A6" s="4" t="inlineStr">
        <is>
          <t>Lease option to extend termination date</t>
        </is>
      </c>
      <c r="F6" s="4" t="inlineStr">
        <is>
          <t>Jan. 15,
		2022</t>
        </is>
      </c>
      <c r="I6" s="4" t="inlineStr">
        <is>
          <t>Jan. 31,
		2028</t>
        </is>
      </c>
    </row>
    <row r="7">
      <c r="A7" s="4" t="inlineStr">
        <is>
          <t>Lease monthly rent plus utilities</t>
        </is>
      </c>
      <c r="H7" s="6" t="n">
        <v>5000</v>
      </c>
      <c r="I7" s="6" t="n">
        <v>20000</v>
      </c>
    </row>
    <row r="8">
      <c r="A8" s="4" t="inlineStr">
        <is>
          <t>Lease monthly rent plus utilities beginning date</t>
        </is>
      </c>
      <c r="H8" s="4" t="inlineStr">
        <is>
          <t>Jan. 31,
		2021</t>
        </is>
      </c>
      <c r="I8" s="4" t="inlineStr">
        <is>
          <t>Jan. 31,
		2018</t>
        </is>
      </c>
    </row>
    <row r="9">
      <c r="A9" s="4" t="inlineStr">
        <is>
          <t>Lease annual increase in rental percentage</t>
        </is>
      </c>
      <c r="H9" s="4" t="inlineStr">
        <is>
          <t>3.00%</t>
        </is>
      </c>
      <c r="I9" s="4" t="inlineStr">
        <is>
          <t>3.00%</t>
        </is>
      </c>
    </row>
    <row r="10">
      <c r="A10" s="4" t="inlineStr">
        <is>
          <t>Decrease in operating lease right of use asset, partial termination</t>
        </is>
      </c>
      <c r="F10" s="6" t="n">
        <v>29000</v>
      </c>
      <c r="H10" s="6" t="n">
        <v>400000</v>
      </c>
    </row>
    <row r="11">
      <c r="A11" s="4" t="inlineStr">
        <is>
          <t>Decrease in operating lease liability</t>
        </is>
      </c>
      <c r="F11" s="6" t="n">
        <v>29000</v>
      </c>
      <c r="H11" s="6" t="n">
        <v>400000</v>
      </c>
    </row>
    <row r="12">
      <c r="A12" s="4" t="inlineStr">
        <is>
          <t>Expected lease termination date</t>
        </is>
      </c>
      <c r="G12" s="4" t="inlineStr">
        <is>
          <t>Jun. 30,
		2021</t>
        </is>
      </c>
    </row>
    <row r="13">
      <c r="A13" s="4" t="inlineStr">
        <is>
          <t>Lease option to terminate</t>
        </is>
      </c>
      <c r="K13" s="4" t="inlineStr">
        <is>
          <t>the Company’s assessment of the lease term of the Lease Amendment changed from terminating on June 30, 2022 to terminating on January 15, 2022</t>
        </is>
      </c>
    </row>
    <row r="14">
      <c r="A14" s="4" t="inlineStr">
        <is>
          <t>Lease option to extend lease term</t>
        </is>
      </c>
      <c r="H14" s="4" t="inlineStr">
        <is>
          <t>6 months</t>
        </is>
      </c>
    </row>
    <row r="15">
      <c r="A15" s="4" t="inlineStr">
        <is>
          <t>Lease extending commencement description</t>
        </is>
      </c>
      <c r="K15" s="4" t="inlineStr">
        <is>
          <t>The Company extended month to month commencing October 1, 2021</t>
        </is>
      </c>
    </row>
    <row r="16">
      <c r="A16" s="4" t="inlineStr">
        <is>
          <t>Office space | ft²</t>
        </is>
      </c>
      <c r="F16" s="5" t="n">
        <v>1780</v>
      </c>
    </row>
    <row r="17">
      <c r="A17" s="4" t="inlineStr">
        <is>
          <t>Monthly rent</t>
        </is>
      </c>
      <c r="F17" s="6" t="n">
        <v>4000</v>
      </c>
    </row>
    <row r="18">
      <c r="A18" s="4" t="inlineStr">
        <is>
          <t>Percentage of annual increase of rent</t>
        </is>
      </c>
      <c r="F18" s="4" t="inlineStr">
        <is>
          <t>3.00%</t>
        </is>
      </c>
    </row>
    <row r="19">
      <c r="A19" s="4" t="inlineStr">
        <is>
          <t>PPP Loan</t>
        </is>
      </c>
    </row>
    <row r="20">
      <c r="A20" s="3" t="inlineStr">
        <is>
          <t>Commitments And Contingencies [Line Items]</t>
        </is>
      </c>
    </row>
    <row r="21">
      <c r="A21" s="4" t="inlineStr">
        <is>
          <t>Loan proceeds received, amount</t>
        </is>
      </c>
      <c r="C21" s="6" t="n">
        <v>323000</v>
      </c>
    </row>
    <row r="22">
      <c r="A22" s="4" t="inlineStr">
        <is>
          <t>Other Income</t>
        </is>
      </c>
    </row>
    <row r="23">
      <c r="A23" s="3" t="inlineStr">
        <is>
          <t>Commitments And Contingencies [Line Items]</t>
        </is>
      </c>
    </row>
    <row r="24">
      <c r="A24" s="4" t="inlineStr">
        <is>
          <t>Gain on termination of lease</t>
        </is>
      </c>
      <c r="F24" s="6" t="n">
        <v>1000</v>
      </c>
      <c r="L24" s="6" t="n">
        <v>100000</v>
      </c>
    </row>
    <row r="25">
      <c r="A25" s="4" t="inlineStr">
        <is>
          <t>Advanced NeuroRehabilitation, LLC | License Agreement for Exclusive Right on Patent Pending Technology</t>
        </is>
      </c>
    </row>
    <row r="26">
      <c r="A26" s="3" t="inlineStr">
        <is>
          <t>Commitments And Contingencies [Line Items]</t>
        </is>
      </c>
    </row>
    <row r="27">
      <c r="A27" s="4" t="inlineStr">
        <is>
          <t>Issuance of shares to a consultant for services, Shares | shares</t>
        </is>
      </c>
      <c r="E27" s="5" t="n">
        <v>91628</v>
      </c>
    </row>
    <row r="28">
      <c r="A28" s="4" t="inlineStr">
        <is>
          <t>Percentage of royalty on net revenue</t>
        </is>
      </c>
      <c r="E28" s="4" t="inlineStr">
        <is>
          <t>4.00%</t>
        </is>
      </c>
    </row>
    <row r="29">
      <c r="A29" s="4" t="inlineStr">
        <is>
          <t>Royalty expense</t>
        </is>
      </c>
      <c r="K29" s="6" t="n">
        <v>20000</v>
      </c>
      <c r="L29" s="6" t="n">
        <v>22000</v>
      </c>
    </row>
    <row r="30">
      <c r="A30" s="4" t="inlineStr">
        <is>
          <t>KeyTronic Corporation | Manufacturing and Supply Agreement</t>
        </is>
      </c>
    </row>
    <row r="31">
      <c r="A31" s="3" t="inlineStr">
        <is>
          <t>Commitments And Contingencies [Line Items]</t>
        </is>
      </c>
    </row>
    <row r="32">
      <c r="A32" s="4" t="inlineStr">
        <is>
          <t>Agreement description</t>
        </is>
      </c>
      <c r="D32" s="4" t="inlineStr">
        <is>
          <t xml:space="preserve">On December 29, 2017, HMI (formerly known as NeuroHabilitation Corporation) entered into a Manufacturing and Supply Agreement (“MSA”) with Keytronic Corporation (“Keytronic”), for the manufacture and supply of the Company’s PoNS device based upon the Company’s product specifications as set forth in the MSA. Per the agreement, the Company shall provide to Keytronic a rolling forecast for the procurement of parts and material and within normal lead times based on estimated delivery dates for the manufacture of the PoNS device. The term of the agreement is for three years and the agreement will automatically </t>
        </is>
      </c>
    </row>
    <row r="33">
      <c r="A33" s="4" t="inlineStr">
        <is>
          <t>Agreement term</t>
        </is>
      </c>
      <c r="D33" s="4" t="inlineStr">
        <is>
          <t>3 years</t>
        </is>
      </c>
    </row>
    <row r="34">
      <c r="A34" s="4" t="inlineStr">
        <is>
          <t>Agreement auto renewal period</t>
        </is>
      </c>
      <c r="D34" s="4" t="inlineStr">
        <is>
          <t>1 year</t>
        </is>
      </c>
    </row>
    <row r="35">
      <c r="A35" s="4" t="inlineStr">
        <is>
          <t>Notice period to cancel the renewal of agreement</t>
        </is>
      </c>
      <c r="D35" s="4" t="inlineStr">
        <is>
          <t>180 days</t>
        </is>
      </c>
    </row>
    <row r="36">
      <c r="A36" s="4" t="inlineStr">
        <is>
          <t>Long-term purchase commitment amount</t>
        </is>
      </c>
      <c r="K36" s="6" t="n">
        <v>0</v>
      </c>
    </row>
    <row r="37">
      <c r="A37" s="4" t="inlineStr">
        <is>
          <t>Extended manufacturing agreement term</t>
        </is>
      </c>
      <c r="B37"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Future Minimum Lease Payments Related to Non-cancellable Operating Lease Commitments (Details) - USD ($) $ in Thousands</t>
        </is>
      </c>
      <c r="B1" s="2" t="inlineStr">
        <is>
          <t>12 Months Ended</t>
        </is>
      </c>
    </row>
    <row r="2">
      <c r="B2" s="2" t="inlineStr">
        <is>
          <t>Dec. 31, 2021</t>
        </is>
      </c>
      <c r="C2" s="2" t="inlineStr">
        <is>
          <t>Dec. 31, 2020</t>
        </is>
      </c>
    </row>
    <row r="3">
      <c r="A3" s="3" t="inlineStr">
        <is>
          <t>Operating Leases Future Minimum Payments Due [Abstract]</t>
        </is>
      </c>
    </row>
    <row r="4">
      <c r="A4" s="4" t="inlineStr">
        <is>
          <t>Operating lease cost</t>
        </is>
      </c>
      <c r="B4" s="6" t="n">
        <v>8</v>
      </c>
      <c r="C4" s="6" t="n">
        <v>107</v>
      </c>
    </row>
    <row r="5">
      <c r="A5" s="4" t="inlineStr">
        <is>
          <t>Operating lease - operating cash flows</t>
        </is>
      </c>
      <c r="B5" s="6" t="n">
        <v>63</v>
      </c>
      <c r="C5" s="6" t="n">
        <v>253</v>
      </c>
    </row>
    <row r="6">
      <c r="A6" s="4" t="inlineStr">
        <is>
          <t>Weighted average remaining lease term</t>
        </is>
      </c>
      <c r="B6" s="4" t="inlineStr">
        <is>
          <t>14 days</t>
        </is>
      </c>
      <c r="C6" s="4" t="inlineStr">
        <is>
          <t>1 year 6 months</t>
        </is>
      </c>
    </row>
    <row r="7">
      <c r="A7" s="4" t="inlineStr">
        <is>
          <t>Weighted average discount rate</t>
        </is>
      </c>
      <c r="B7" s="4" t="inlineStr">
        <is>
          <t>3.30%</t>
        </is>
      </c>
      <c r="C7" s="4" t="inlineStr">
        <is>
          <t>7.20%</t>
        </is>
      </c>
    </row>
    <row r="8">
      <c r="A8" s="4" t="inlineStr">
        <is>
          <t>2021</t>
        </is>
      </c>
      <c r="B8" s="6" t="n">
        <v>3</v>
      </c>
    </row>
    <row r="9">
      <c r="A9" s="4" t="inlineStr">
        <is>
          <t>Total future minimum lease payments</t>
        </is>
      </c>
      <c r="B9" s="5" t="n">
        <v>3</v>
      </c>
    </row>
    <row r="10">
      <c r="A10" s="4" t="inlineStr">
        <is>
          <t>Total liability</t>
        </is>
      </c>
      <c r="B10" s="5" t="n">
        <v>3</v>
      </c>
      <c r="C10" s="6" t="n">
        <v>91</v>
      </c>
    </row>
    <row r="11">
      <c r="A11" s="4" t="inlineStr">
        <is>
          <t>Current operating lease liability</t>
        </is>
      </c>
      <c r="B11" s="5" t="n">
        <v>3</v>
      </c>
      <c r="C11" s="5" t="n">
        <v>59</v>
      </c>
    </row>
    <row r="12">
      <c r="A12" s="4" t="inlineStr">
        <is>
          <t>Non-current operating lease liability</t>
        </is>
      </c>
      <c r="C12" s="5" t="n">
        <v>32</v>
      </c>
    </row>
    <row r="13">
      <c r="A13" s="4" t="inlineStr">
        <is>
          <t>Total</t>
        </is>
      </c>
      <c r="B13" s="6" t="n">
        <v>3</v>
      </c>
      <c r="C13" s="6" t="n">
        <v>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1</t>
        </is>
      </c>
      <c r="C2" s="2" t="inlineStr">
        <is>
          <t>Dec. 31, 2020</t>
        </is>
      </c>
    </row>
    <row r="3">
      <c r="A3" s="4" t="inlineStr">
        <is>
          <t>Board of Directors</t>
        </is>
      </c>
    </row>
    <row r="4">
      <c r="A4" s="3" t="inlineStr">
        <is>
          <t>Related Party Transaction [Line Items]</t>
        </is>
      </c>
    </row>
    <row r="5">
      <c r="A5" s="4" t="inlineStr">
        <is>
          <t>Consulting fees paid</t>
        </is>
      </c>
      <c r="B5" s="6" t="n">
        <v>0</v>
      </c>
      <c r="C5" s="6" t="n">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cols>
    <col width="73" customWidth="1" min="1" max="1"/>
    <col width="13" customWidth="1" min="2" max="2"/>
    <col width="22" customWidth="1" min="3" max="3"/>
    <col width="20" customWidth="1" min="4" max="4"/>
    <col width="31" customWidth="1" min="5" max="5"/>
    <col width="23" customWidth="1" min="6" max="6"/>
    <col width="23" customWidth="1" min="7" max="7"/>
    <col width="23" customWidth="1" min="8" max="8"/>
    <col width="31" customWidth="1" min="9" max="9"/>
    <col width="52" customWidth="1" min="10" max="10"/>
    <col width="50" customWidth="1" min="11" max="11"/>
    <col width="61" customWidth="1" min="12" max="12"/>
    <col width="53" customWidth="1" min="13" max="13"/>
    <col width="53" customWidth="1" min="14" max="14"/>
    <col width="53" customWidth="1" min="15" max="15"/>
    <col width="27" customWidth="1" min="16" max="16"/>
    <col width="48" customWidth="1" min="17" max="17"/>
    <col width="46" customWidth="1" min="18" max="18"/>
    <col width="57" customWidth="1" min="19" max="19"/>
    <col width="49" customWidth="1" min="20" max="20"/>
    <col width="49" customWidth="1" min="21" max="21"/>
    <col width="49" customWidth="1" min="22" max="22"/>
    <col width="20" customWidth="1" min="23" max="23"/>
    <col width="37" customWidth="1" min="24" max="24"/>
  </cols>
  <sheetData>
    <row r="1">
      <c r="A1" s="1" t="inlineStr">
        <is>
          <t>Consolidated Statements of Stockholders' Equity - USD ($) $ in Thousands</t>
        </is>
      </c>
      <c r="B1" s="2" t="inlineStr">
        <is>
          <t>Total</t>
        </is>
      </c>
      <c r="C1" s="2" t="inlineStr">
        <is>
          <t>At-the-Market Program</t>
        </is>
      </c>
      <c r="D1" s="2" t="inlineStr">
        <is>
          <t>March 2020 Offering</t>
        </is>
      </c>
      <c r="E1" s="2" t="inlineStr">
        <is>
          <t>October 2020 Private Placement</t>
        </is>
      </c>
      <c r="F1" s="2" t="inlineStr">
        <is>
          <t>February 2021 Offering</t>
        </is>
      </c>
      <c r="G1" s="2" t="inlineStr">
        <is>
          <t>LPC Purchase Agreement</t>
        </is>
      </c>
      <c r="H1" s="2" t="inlineStr">
        <is>
          <t>November 2021 Offering</t>
        </is>
      </c>
      <c r="I1" s="2" t="inlineStr">
        <is>
          <t>Common Stock, $0.001 par value</t>
        </is>
      </c>
      <c r="J1" s="2" t="inlineStr">
        <is>
          <t>Common Stock, $0.001 par valueAt-the-Market Program</t>
        </is>
      </c>
      <c r="K1" s="2" t="inlineStr">
        <is>
          <t>Common Stock, $0.001 par valueMarch 2020 Offering</t>
        </is>
      </c>
      <c r="L1" s="2" t="inlineStr">
        <is>
          <t>Common Stock, $0.001 par valueOctober 2020 Private Placement</t>
        </is>
      </c>
      <c r="M1" s="2" t="inlineStr">
        <is>
          <t>Common Stock, $0.001 par valueFebruary 2021 Offering</t>
        </is>
      </c>
      <c r="N1" s="2" t="inlineStr">
        <is>
          <t>Common Stock, $0.001 par valueLPC Purchase Agreement</t>
        </is>
      </c>
      <c r="O1" s="2" t="inlineStr">
        <is>
          <t>Common Stock, $0.001 par valueNovember 2021 Offering</t>
        </is>
      </c>
      <c r="P1" s="2" t="inlineStr">
        <is>
          <t>Additional Paid-In Capital</t>
        </is>
      </c>
      <c r="Q1" s="2" t="inlineStr">
        <is>
          <t>Additional Paid-In CapitalAt-the-Market Program</t>
        </is>
      </c>
      <c r="R1" s="2" t="inlineStr">
        <is>
          <t>Additional Paid-In CapitalMarch 2020 Offering</t>
        </is>
      </c>
      <c r="S1" s="2" t="inlineStr">
        <is>
          <t>Additional Paid-In CapitalOctober 2020 Private Placement</t>
        </is>
      </c>
      <c r="T1" s="2" t="inlineStr">
        <is>
          <t>Additional Paid-In CapitalFebruary 2021 Offering</t>
        </is>
      </c>
      <c r="U1" s="2" t="inlineStr">
        <is>
          <t>Additional Paid-In CapitalLPC Purchase Agreement</t>
        </is>
      </c>
      <c r="V1" s="2" t="inlineStr">
        <is>
          <t>Additional Paid-In CapitalNovember 2021 Offering</t>
        </is>
      </c>
      <c r="W1" s="2" t="inlineStr">
        <is>
          <t>Accumulated Deficit</t>
        </is>
      </c>
      <c r="X1" s="2" t="inlineStr">
        <is>
          <t>Accumulated Other Comprehensive Loss</t>
        </is>
      </c>
    </row>
    <row r="2">
      <c r="A2" s="4" t="inlineStr">
        <is>
          <t>Beginning Balance at Dec. 31, 2019</t>
        </is>
      </c>
      <c r="B2" s="6" t="n">
        <v>5835</v>
      </c>
      <c r="I2" s="6" t="n">
        <v>1</v>
      </c>
      <c r="P2" s="6" t="n">
        <v>111509</v>
      </c>
      <c r="W2" s="6" t="n">
        <v>-104773</v>
      </c>
      <c r="X2" s="6" t="n">
        <v>-902</v>
      </c>
    </row>
    <row r="3">
      <c r="A3" s="4" t="inlineStr">
        <is>
          <t>Beginning Balance, Shares at Dec. 31, 2019</t>
        </is>
      </c>
      <c r="I3" s="5" t="n">
        <v>877672</v>
      </c>
    </row>
    <row r="4">
      <c r="A4" s="4" t="inlineStr">
        <is>
          <t>Proceeds from the issuance of common stock</t>
        </is>
      </c>
      <c r="C4" s="6" t="n">
        <v>5043</v>
      </c>
      <c r="D4" s="6" t="n">
        <v>1348</v>
      </c>
      <c r="E4" s="6" t="n">
        <v>2791</v>
      </c>
      <c r="Q4" s="6" t="n">
        <v>5043</v>
      </c>
      <c r="R4" s="6" t="n">
        <v>1348</v>
      </c>
      <c r="S4" s="6" t="n">
        <v>2791</v>
      </c>
    </row>
    <row r="5">
      <c r="A5" s="4" t="inlineStr">
        <is>
          <t>Proceeds from the issuance of common stock, Shares</t>
        </is>
      </c>
      <c r="J5" s="5" t="n">
        <v>232526</v>
      </c>
      <c r="K5" s="5" t="n">
        <v>178776</v>
      </c>
      <c r="L5" s="5" t="n">
        <v>187646</v>
      </c>
    </row>
    <row r="6">
      <c r="A6" s="4" t="inlineStr">
        <is>
          <t>Warrant issued</t>
        </is>
      </c>
      <c r="D6" s="6" t="n">
        <v>842</v>
      </c>
      <c r="E6" s="6" t="n">
        <v>629</v>
      </c>
      <c r="R6" s="6" t="n">
        <v>842</v>
      </c>
      <c r="S6" s="6" t="n">
        <v>629</v>
      </c>
    </row>
    <row r="7">
      <c r="A7" s="4" t="inlineStr">
        <is>
          <t>Share issuance costs</t>
        </is>
      </c>
      <c r="B7" s="5" t="n">
        <v>-819</v>
      </c>
      <c r="P7" s="5" t="n">
        <v>-819</v>
      </c>
    </row>
    <row r="8">
      <c r="A8" s="4" t="inlineStr">
        <is>
          <t>Settlement of restricted stock units, Shares</t>
        </is>
      </c>
      <c r="I8" s="5" t="n">
        <v>7792</v>
      </c>
    </row>
    <row r="9">
      <c r="A9" s="4" t="inlineStr">
        <is>
          <t>Reverse stock split round down</t>
        </is>
      </c>
      <c r="I9" s="5" t="n">
        <v>-50</v>
      </c>
    </row>
    <row r="10">
      <c r="A10" s="4" t="inlineStr">
        <is>
          <t>Stock-based compensation</t>
        </is>
      </c>
      <c r="B10" s="5" t="n">
        <v>2529</v>
      </c>
      <c r="P10" s="5" t="n">
        <v>2529</v>
      </c>
    </row>
    <row r="11">
      <c r="A11" s="4" t="inlineStr">
        <is>
          <t>Foreign currency translation adjustments</t>
        </is>
      </c>
      <c r="B11" s="5" t="n">
        <v>-197</v>
      </c>
      <c r="X11" s="5" t="n">
        <v>-197</v>
      </c>
    </row>
    <row r="12">
      <c r="A12" s="4" t="inlineStr">
        <is>
          <t>Net loss</t>
        </is>
      </c>
      <c r="B12" s="5" t="n">
        <v>-14130</v>
      </c>
      <c r="W12" s="5" t="n">
        <v>-14130</v>
      </c>
    </row>
    <row r="13">
      <c r="A13" s="4" t="inlineStr">
        <is>
          <t>Ending Balance at Dec. 31, 2020</t>
        </is>
      </c>
      <c r="B13" s="5" t="n">
        <v>3871</v>
      </c>
      <c r="I13" s="6" t="n">
        <v>1</v>
      </c>
      <c r="P13" s="5" t="n">
        <v>123872</v>
      </c>
      <c r="W13" s="5" t="n">
        <v>-118903</v>
      </c>
      <c r="X13" s="5" t="n">
        <v>-1099</v>
      </c>
    </row>
    <row r="14">
      <c r="A14" s="4" t="inlineStr">
        <is>
          <t>Ending Balance, Shares at Dec. 31, 2020</t>
        </is>
      </c>
      <c r="I14" s="5" t="n">
        <v>1484362</v>
      </c>
    </row>
    <row r="15">
      <c r="A15" s="4" t="inlineStr">
        <is>
          <t>Proceeds from the issuance of common stock</t>
        </is>
      </c>
      <c r="F15" s="6" t="n">
        <v>8399</v>
      </c>
      <c r="G15" s="6" t="n">
        <v>577</v>
      </c>
      <c r="H15" s="6" t="n">
        <v>11081</v>
      </c>
      <c r="M15" s="6" t="n">
        <v>1</v>
      </c>
      <c r="O15" s="6" t="n">
        <v>2</v>
      </c>
      <c r="T15" s="6" t="n">
        <v>8398</v>
      </c>
      <c r="U15" s="6" t="n">
        <v>577</v>
      </c>
      <c r="V15" s="6" t="n">
        <v>11079</v>
      </c>
    </row>
    <row r="16">
      <c r="A16" s="4" t="inlineStr">
        <is>
          <t>Proceeds from the issuance of common stock, Shares</t>
        </is>
      </c>
      <c r="M16" s="5" t="n">
        <v>744936</v>
      </c>
      <c r="N16" s="5" t="n">
        <v>40000</v>
      </c>
      <c r="O16" s="5" t="n">
        <v>1385031</v>
      </c>
    </row>
    <row r="17">
      <c r="A17" s="4" t="inlineStr">
        <is>
          <t>Warrant issued</t>
        </is>
      </c>
      <c r="F17" s="6" t="n">
        <v>2638</v>
      </c>
      <c r="T17" s="6" t="n">
        <v>2638</v>
      </c>
    </row>
    <row r="18">
      <c r="A18" s="4" t="inlineStr">
        <is>
          <t>Share issuance costs</t>
        </is>
      </c>
      <c r="B18" s="5" t="n">
        <v>-2744</v>
      </c>
      <c r="P18" s="5" t="n">
        <v>-2744</v>
      </c>
    </row>
    <row r="19">
      <c r="A19" s="4" t="inlineStr">
        <is>
          <t>Share issuance costs, Shares</t>
        </is>
      </c>
      <c r="I19" s="5" t="n">
        <v>31958</v>
      </c>
    </row>
    <row r="20">
      <c r="A20" s="4" t="inlineStr">
        <is>
          <t>Proceeds from the exercise of warrants</t>
        </is>
      </c>
      <c r="B20" s="5" t="n">
        <v>1318</v>
      </c>
      <c r="P20" s="5" t="n">
        <v>1318</v>
      </c>
    </row>
    <row r="21">
      <c r="A21" s="4" t="inlineStr">
        <is>
          <t>Proceeds from the exercise of warrants, Shares</t>
        </is>
      </c>
      <c r="I21" s="5" t="n">
        <v>81895</v>
      </c>
    </row>
    <row r="22">
      <c r="A22" s="4" t="inlineStr">
        <is>
          <t>Proceeds from the exercise of stock options</t>
        </is>
      </c>
      <c r="B22" s="6" t="n">
        <v>2</v>
      </c>
      <c r="P22" s="5" t="n">
        <v>2</v>
      </c>
    </row>
    <row r="23">
      <c r="A23" s="4" t="inlineStr">
        <is>
          <t>Proceeds from the exercise of stock options, Shares</t>
        </is>
      </c>
      <c r="B23" s="5" t="n">
        <v>214</v>
      </c>
      <c r="I23" s="5" t="n">
        <v>214</v>
      </c>
    </row>
    <row r="24">
      <c r="A24" s="4" t="inlineStr">
        <is>
          <t>Settlement of restricted stock units, Shares</t>
        </is>
      </c>
      <c r="I24" s="5" t="n">
        <v>5012</v>
      </c>
    </row>
    <row r="25">
      <c r="A25" s="4" t="inlineStr">
        <is>
          <t>Issuance of shares to a consultant for services</t>
        </is>
      </c>
      <c r="B25" s="6" t="n">
        <v>20</v>
      </c>
      <c r="P25" s="5" t="n">
        <v>20</v>
      </c>
    </row>
    <row r="26">
      <c r="A26" s="4" t="inlineStr">
        <is>
          <t>Issuance of shares to a consultant for services, Shares</t>
        </is>
      </c>
      <c r="I26" s="5" t="n">
        <v>1929</v>
      </c>
    </row>
    <row r="27">
      <c r="A27" s="4" t="inlineStr">
        <is>
          <t>Stock-based compensation</t>
        </is>
      </c>
      <c r="B27" s="5" t="n">
        <v>4252</v>
      </c>
      <c r="P27" s="5" t="n">
        <v>4252</v>
      </c>
    </row>
    <row r="28">
      <c r="A28" s="4" t="inlineStr">
        <is>
          <t>Stock-based compensation, Shares</t>
        </is>
      </c>
      <c r="I28" s="5" t="n">
        <v>5337</v>
      </c>
    </row>
    <row r="29">
      <c r="A29" s="4" t="inlineStr">
        <is>
          <t>Foreign currency translation adjustments</t>
        </is>
      </c>
      <c r="B29" s="5" t="n">
        <v>-26</v>
      </c>
      <c r="X29" s="5" t="n">
        <v>-26</v>
      </c>
    </row>
    <row r="30">
      <c r="A30" s="4" t="inlineStr">
        <is>
          <t>Net loss</t>
        </is>
      </c>
      <c r="B30" s="5" t="n">
        <v>-18132</v>
      </c>
      <c r="W30" s="5" t="n">
        <v>-18132</v>
      </c>
    </row>
    <row r="31">
      <c r="A31" s="4" t="inlineStr">
        <is>
          <t>Ending Balance at Dec. 31, 2021</t>
        </is>
      </c>
      <c r="B31" s="6" t="n">
        <v>11256</v>
      </c>
      <c r="I31" s="6" t="n">
        <v>4</v>
      </c>
      <c r="P31" s="6" t="n">
        <v>149412</v>
      </c>
      <c r="W31" s="6" t="n">
        <v>-137035</v>
      </c>
      <c r="X31" s="6" t="n">
        <v>-1125</v>
      </c>
    </row>
    <row r="32">
      <c r="A32" s="4" t="inlineStr">
        <is>
          <t>Ending Balance, Shares at Dec. 31, 2021</t>
        </is>
      </c>
      <c r="I32" s="5" t="n">
        <v>37806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8132</v>
      </c>
      <c r="C4" s="6" t="n">
        <v>-14130</v>
      </c>
    </row>
    <row r="5">
      <c r="A5" s="3" t="inlineStr">
        <is>
          <t>Adjustments to reconcile net loss to net cash used in operating activities:</t>
        </is>
      </c>
    </row>
    <row r="6">
      <c r="A6" s="4" t="inlineStr">
        <is>
          <t>Change in fair value of derivative financial instruments</t>
        </is>
      </c>
      <c r="C6" s="5" t="n">
        <v>-4</v>
      </c>
    </row>
    <row r="7">
      <c r="A7" s="4" t="inlineStr">
        <is>
          <t>Stock-based compensation expense</t>
        </is>
      </c>
      <c r="B7" s="5" t="n">
        <v>4252</v>
      </c>
      <c r="C7" s="5" t="n">
        <v>2529</v>
      </c>
    </row>
    <row r="8">
      <c r="A8" s="4" t="inlineStr">
        <is>
          <t>Common shares issued to a consultant for services</t>
        </is>
      </c>
      <c r="B8" s="5" t="n">
        <v>20</v>
      </c>
    </row>
    <row r="9">
      <c r="A9" s="4" t="inlineStr">
        <is>
          <t>Unrealized foreign exchange gain</t>
        </is>
      </c>
      <c r="B9" s="5" t="n">
        <v>-25</v>
      </c>
      <c r="C9" s="5" t="n">
        <v>-182</v>
      </c>
    </row>
    <row r="10">
      <c r="A10" s="4" t="inlineStr">
        <is>
          <t>Depreciation expense</t>
        </is>
      </c>
      <c r="B10" s="5" t="n">
        <v>112</v>
      </c>
      <c r="C10" s="5" t="n">
        <v>119</v>
      </c>
    </row>
    <row r="11">
      <c r="A11" s="4" t="inlineStr">
        <is>
          <t>Amortization expense</t>
        </is>
      </c>
      <c r="B11" s="5" t="n">
        <v>200</v>
      </c>
      <c r="C11" s="5" t="n">
        <v>363</v>
      </c>
    </row>
    <row r="12">
      <c r="A12" s="4" t="inlineStr">
        <is>
          <t>(Recovery of) provision for doubtful accounts</t>
        </is>
      </c>
      <c r="B12" s="5" t="n">
        <v>-22</v>
      </c>
      <c r="C12" s="5" t="n">
        <v>140</v>
      </c>
    </row>
    <row r="13">
      <c r="A13" s="4" t="inlineStr">
        <is>
          <t>Provision for inventory reserve</t>
        </is>
      </c>
      <c r="C13" s="5" t="n">
        <v>205</v>
      </c>
    </row>
    <row r="14">
      <c r="A14" s="4" t="inlineStr">
        <is>
          <t>Non-cash lease expense</t>
        </is>
      </c>
      <c r="B14" s="5" t="n">
        <v>62</v>
      </c>
      <c r="C14" s="5" t="n">
        <v>225</v>
      </c>
    </row>
    <row r="15">
      <c r="A15" s="4" t="inlineStr">
        <is>
          <t>Intangible asset impairment</t>
        </is>
      </c>
      <c r="C15" s="5" t="n">
        <v>184</v>
      </c>
    </row>
    <row r="16">
      <c r="A16" s="4" t="inlineStr">
        <is>
          <t>Loss from disposal of property and equipment</t>
        </is>
      </c>
      <c r="B16" s="5" t="n">
        <v>18</v>
      </c>
      <c r="C16" s="5" t="n">
        <v>110</v>
      </c>
    </row>
    <row r="17">
      <c r="A17" s="4" t="inlineStr">
        <is>
          <t>Gain on lease modification</t>
        </is>
      </c>
      <c r="C17" s="5" t="n">
        <v>-56</v>
      </c>
    </row>
    <row r="18">
      <c r="A18" s="3" t="inlineStr">
        <is>
          <t>Changes in operating assets and liabilities:</t>
        </is>
      </c>
    </row>
    <row r="19">
      <c r="A19" s="4" t="inlineStr">
        <is>
          <t>Accounts receivable</t>
        </is>
      </c>
      <c r="B19" s="5" t="n">
        <v>30</v>
      </c>
      <c r="C19" s="5" t="n">
        <v>-4</v>
      </c>
    </row>
    <row r="20">
      <c r="A20" s="4" t="inlineStr">
        <is>
          <t>Other receivables</t>
        </is>
      </c>
      <c r="B20" s="5" t="n">
        <v>-29</v>
      </c>
      <c r="C20" s="5" t="n">
        <v>226</v>
      </c>
    </row>
    <row r="21">
      <c r="A21" s="4" t="inlineStr">
        <is>
          <t>Inventory</t>
        </is>
      </c>
      <c r="B21" s="5" t="n">
        <v>-87</v>
      </c>
      <c r="C21" s="5" t="n">
        <v>4</v>
      </c>
    </row>
    <row r="22">
      <c r="A22" s="4" t="inlineStr">
        <is>
          <t>Prepaid expenses</t>
        </is>
      </c>
      <c r="B22" s="5" t="n">
        <v>-127</v>
      </c>
      <c r="C22" s="5" t="n">
        <v>-125</v>
      </c>
    </row>
    <row r="23">
      <c r="A23" s="4" t="inlineStr">
        <is>
          <t>Operating lease liability</t>
        </is>
      </c>
      <c r="B23" s="5" t="n">
        <v>-63</v>
      </c>
      <c r="C23" s="5" t="n">
        <v>-253</v>
      </c>
    </row>
    <row r="24">
      <c r="A24" s="4" t="inlineStr">
        <is>
          <t>Account payable</t>
        </is>
      </c>
      <c r="B24" s="5" t="n">
        <v>369</v>
      </c>
      <c r="C24" s="5" t="n">
        <v>-635</v>
      </c>
    </row>
    <row r="25">
      <c r="A25" s="4" t="inlineStr">
        <is>
          <t>Accrued liabilities</t>
        </is>
      </c>
      <c r="B25" s="5" t="n">
        <v>194</v>
      </c>
      <c r="C25" s="5" t="n">
        <v>-280</v>
      </c>
    </row>
    <row r="26">
      <c r="A26" s="4" t="inlineStr">
        <is>
          <t>Deferred revenue</t>
        </is>
      </c>
      <c r="B26" s="5" t="n">
        <v>-160</v>
      </c>
      <c r="C26" s="5" t="n">
        <v>-174</v>
      </c>
    </row>
    <row r="27">
      <c r="A27" s="4" t="inlineStr">
        <is>
          <t>Net cash used in operating activities</t>
        </is>
      </c>
      <c r="B27" s="5" t="n">
        <v>-13388</v>
      </c>
      <c r="C27" s="5" t="n">
        <v>-11738</v>
      </c>
    </row>
    <row r="28">
      <c r="A28" s="3" t="inlineStr">
        <is>
          <t>Cash flows from investing activities</t>
        </is>
      </c>
    </row>
    <row r="29">
      <c r="A29" s="4" t="inlineStr">
        <is>
          <t>Purchase of property and equipment</t>
        </is>
      </c>
      <c r="B29" s="5" t="n">
        <v>-54</v>
      </c>
      <c r="C29" s="5" t="n">
        <v>-63</v>
      </c>
    </row>
    <row r="30">
      <c r="A30" s="4" t="inlineStr">
        <is>
          <t>Proceeds from sale of property and equipment</t>
        </is>
      </c>
      <c r="C30" s="5" t="n">
        <v>61</v>
      </c>
    </row>
    <row r="31">
      <c r="A31" s="4" t="inlineStr">
        <is>
          <t>Internally developed software</t>
        </is>
      </c>
      <c r="B31" s="5" t="n">
        <v>-2</v>
      </c>
      <c r="C31" s="5" t="n">
        <v>-7</v>
      </c>
    </row>
    <row r="32">
      <c r="A32" s="4" t="inlineStr">
        <is>
          <t>Net cash used in investing activities</t>
        </is>
      </c>
      <c r="B32" s="5" t="n">
        <v>-56</v>
      </c>
      <c r="C32" s="5" t="n">
        <v>-9</v>
      </c>
    </row>
    <row r="33">
      <c r="A33" s="3" t="inlineStr">
        <is>
          <t>Cash flows from financing activities</t>
        </is>
      </c>
    </row>
    <row r="34">
      <c r="A34" s="4" t="inlineStr">
        <is>
          <t>Proceeds from the issuances of common stock and warrants</t>
        </is>
      </c>
      <c r="B34" s="5" t="n">
        <v>22695</v>
      </c>
      <c r="C34" s="5" t="n">
        <v>10653</v>
      </c>
    </row>
    <row r="35">
      <c r="A35" s="4" t="inlineStr">
        <is>
          <t>Share issuance costs</t>
        </is>
      </c>
      <c r="B35" s="5" t="n">
        <v>-2889</v>
      </c>
      <c r="C35" s="5" t="n">
        <v>-1015</v>
      </c>
    </row>
    <row r="36">
      <c r="A36" s="4" t="inlineStr">
        <is>
          <t>Proceeds from the exercise of stock options and warrants</t>
        </is>
      </c>
      <c r="B36" s="5" t="n">
        <v>1320</v>
      </c>
    </row>
    <row r="37">
      <c r="A37" s="4" t="inlineStr">
        <is>
          <t>Proceeds from Paycheck Protection Program Loan</t>
        </is>
      </c>
      <c r="C37" s="5" t="n">
        <v>323</v>
      </c>
    </row>
    <row r="38">
      <c r="A38" s="4" t="inlineStr">
        <is>
          <t>Repayment of Paycheck Protection Program Loan</t>
        </is>
      </c>
      <c r="C38" s="5" t="n">
        <v>-323</v>
      </c>
    </row>
    <row r="39">
      <c r="A39" s="4" t="inlineStr">
        <is>
          <t>Net cash provided by financing activities</t>
        </is>
      </c>
      <c r="B39" s="5" t="n">
        <v>21126</v>
      </c>
      <c r="C39" s="5" t="n">
        <v>9638</v>
      </c>
    </row>
    <row r="40">
      <c r="A40" s="4" t="inlineStr">
        <is>
          <t>Effect of foreign exchange rate changes on cash</t>
        </is>
      </c>
      <c r="B40" s="5" t="n">
        <v>-8</v>
      </c>
      <c r="C40" s="5" t="n">
        <v>-19</v>
      </c>
    </row>
    <row r="41">
      <c r="A41" s="4" t="inlineStr">
        <is>
          <t>Net increase (decrease) in cash</t>
        </is>
      </c>
      <c r="B41" s="5" t="n">
        <v>7674</v>
      </c>
      <c r="C41" s="5" t="n">
        <v>-2128</v>
      </c>
    </row>
    <row r="42">
      <c r="A42" s="4" t="inlineStr">
        <is>
          <t>Cash at beginning of year</t>
        </is>
      </c>
      <c r="B42" s="5" t="n">
        <v>3331</v>
      </c>
      <c r="C42" s="5" t="n">
        <v>5459</v>
      </c>
    </row>
    <row r="43">
      <c r="A43" s="4" t="inlineStr">
        <is>
          <t>Cash at end of year</t>
        </is>
      </c>
      <c r="B43" s="5" t="n">
        <v>11005</v>
      </c>
      <c r="C43" s="5" t="n">
        <v>3331</v>
      </c>
    </row>
    <row r="44">
      <c r="A44" s="3" t="inlineStr">
        <is>
          <t>Supplemental schedule of non-cash investing and financing activities</t>
        </is>
      </c>
    </row>
    <row r="45">
      <c r="A45" s="4" t="inlineStr">
        <is>
          <t>Non-cash share issuance costs</t>
        </is>
      </c>
      <c r="B45" s="5" t="n">
        <v>476</v>
      </c>
    </row>
    <row r="46">
      <c r="A46" s="4" t="inlineStr">
        <is>
          <t>Share issuance costs included in accounts payable and accrued liabilities</t>
        </is>
      </c>
      <c r="B46" s="6" t="n">
        <v>17</v>
      </c>
      <c r="C46" s="6"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Helius Medical Technologies, Inc. (the “Company”), is a neurotech company focused on neurological wellness. The Company’s purpose is to develop, license or acquire unique and non-implanted technologies targeted at reducing symptoms of neurological disease or trauma. The Company’s product, known as the Portable Neuromodulation Stimulator (“PoNS®”), is an innovative non-surgical medical device, inclusive of a controller and mouthpiece, which delivers mild electrical stimulation to the surface of the tongue to provide treatment of gait deficit and is indicated for use in the as a short term treatment of gait deficit due to mild-to-moderate symptoms from multiple sclerosis (“MS”), and is to be used as an adjunct to a supervised therapeutic exercise program in patients 22 years of age and over by prescription only. The Company is currently accept is authorized for sale in Canada for two indications: (i) PoNS is authorized as a short term treatment (14 weeks) of chronic balance deficit due to mild-to-moderate traumatic brain injury (“mmTBI”) and is to be used in conjunction with physical therapy (“PoNS Therapy TM The Company was incorporated in British Columbia, Canada, on March 13, 2014. On May 28, 2014, the Company completed a continuation via a plan of arrangement whereby the Company moved from being a corporation governed by the British Columbia Corporations Act to a corporation governed by the Wyoming Business Corporations Act. On July 20, 2018, the Company completed its reincorporation from Wyoming to the state of Delaware. The Company is headquartered in Newtown, Pennsylvania. On December 21, 2018, the Company’s wholly owned subsidiary, NeuroHabilitation Corporation, changed its name to Helius Medical, Inc (“HMI”). On January 31, 2019, the Company formed another wholly owned subsidiary, Helius NeuroRehab, Inc., (“HNR”), a Delaware corporation.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The Company’s wholly owned subsidiaries are comprised of HMI, HMC, HCA and HNR. The Company’s Class A common stock, par value $0.001 per share (“common stock”) is listed on the Nasdaq Capital Market (“Nasdaq”). The common stock began trading on the Canadian Securities Exchange on June 23, 2014, under the ticker symbol “HSM” and the trading was subsequently transferred to the Toronto Stock Exchange (the “TSX”) on April 18, 2016. The Company voluntarily delisted from the TSX effective as of the close of trading on September 9, 2021. Reverse Stock Split Effective after the close of business on December 31, 2020, the Company completed a 1-for-35 reverse stock split of its common stock. All share and per share amounts in this Annual Report have been reflected on a post-split basis. Going Concern Uncertainty As of December 31, 2021, the Company had cash of $11.0 million. For the year ended December 31, 2021, the Company incurred a net loss of $18.1 million and, as of December 31, 2021, its accumulated deficit was $137.0 million. For the year ended December 31, 2021, the Company had $0.5 million of revenue from the commercial sale of products or services. The Company expects to continue to incur operating losses and net cash outflows until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the U.S. into on September 1, 2021 with Lincoln Park Capital Fund, LLC (“Lincoln Park”), which is subject to certain limitations and conditions .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Risks and Uncertainties COVID-19 On March 11, 2020, the World Health Organization declared the outbreak of a novel coronavirus (“COVID-19”) as a global pandemic, which has spread throughout the U.S. In addition, the resurgence of COVID-19 cases across Canada in the fourth quarter of 2020 and first half of 2021 led to further restrictions on clinic activities. However, the rate of vaccination increased throughout all provinces throughout 2021 facilitating the lifting of some of the previously imposed restrictions. Moreover, the Company’s ability to conduct its ongoing clini The extent to which the COVID-19 pandemic will continue to The Company does not yet know the full extent of the impact of COVID-19 on its future business, operations or the global economy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 accompanying consolidated financial statements have been prepared in accordance with accounting principles generally accepted in the United States of America (“GAAP”). The Company’s reporting currency is the U.S. Dollar (“USD$”).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derivative financial instruments and deferred income tax asset valuation allowance. Financial statements include estimates, which, by their nature, are uncertain. Actual results could differ from those estimates. Principles of Consolidation The accompanying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maintains cash in excess of federally insured limits in certain banks. However, the Company has not experienced any losses in such accounts and believes it is not exposed to any significant credit risk related to cash. The Company seeks to maintain safety and preservation of principal and diversification of risk, liquidity of investments sufficient to meet cash flow requirements and a competitive after-tax rate of return.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s judgment by Company management. As of December 31, 2021, the Company’s accounts receivable of $0.1 million, is net of an allowance for doubtful accounts of $0.4 million and is the result of revenue from product sales. As of December 31, 2020, the Company’s accounts receivable of $0.1 million, is net of an allowance for doubtful accounts of $0.4 million and is the result of revenue from product sales. Other receivables included Goods and Services Tax (“GST”), Quebec Sales Tax (“QST”) refunds related to the Company’s Canadian expenditures of $0.2 million, and refunds from research and development (“R&amp;D”) tax credits of $1 thousand as of December 31, 2021. Other receivables included and GST and QST refunds related to the Company’s Canadian expenditures of $0.1 million refunds, from rent deposits of $18 thousand and receivable from R&amp;D tax credits of $1 thousand as of December 31, 2020.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No inventory markdowns to net realizable value were recorded during the year ended December 31, 2021. Inventory markdowns to net realizable value of $205 thousand were recorded during the year ended December 31, 2020. As of December 31, 2021 and 2020, inventory consisted of the following (amounts in thousands):
As of
As of
December 31, 2021
December 31, 2020
Raw materials
$
171
$
160
Work-in-process
528
440
Finished goods
32
44
Inventory
$
731
$
644
Inventory reserve
(255
)
(255
)
Total inventory, net of reserve
$
476
$
389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of its leasehold improvements is over the shorter of its lease term or useful life of 5 years, the estimated useful life of furniture and fixtures is 7 years; equipment has an estimated useful life of 15 years and computer software and hardware has an estimated useful life of 3 to 5 years. The following tables summarizes the Company’s property and equipment as of December 31, 2021 and 2020 (amounts in thousands):
As of December 31,
2021
2020
Leasehold improvement
$
—
$
64
Furniture and fixtures
65
93
Equipment
373
335
Computer hardware and software
212
197
Property and equipment
650
689
Less accumulated depreciation
(241
)
(203
)
Property and equipment, net
$
409
$
486
Depreciation expense was $112 thousand and $119 thousand for the years ended December 31, 2021 and 2020, respectively. During the second quarter of 2020, the Company sold furniture and fixtures with a net book value of $118 thousand for $61 thousand. Additionally, the Company abandoned leasehold improvements with a net book value of $53 thousand. The loss on the disposal of the furniture and fixtures and leasehold improvements of $110 thousand was recorded as selling, general and administrative expense in the consolidated statements of operations and comprehensive loss. During the fourth quarter of 2021, the Company abandoned leasehold improvements with a net book value of $7 thousand and wrote down furniture and fixtures with a net book value of $17 thousand to $6 thousand. The loss on the disposal of the leasehold improvements and furniture and fixtures of $18 thousand was recorded as selling, general and administrative expense in the consolidated statements of operations and comprehensive loss. Goodwill and Other Intangible Assets Goodwill represents the excess of purchase price over the fair values underlying net assets acquired in an acquisition. All of the Company’s goodwill as of December 31, 2021 is the result of the acquisition of Heuro in October 2019.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Company’s methodology for estimating the fair value of our reporting unit, if required, utilizes the income approach. The income approach is based on the Discounted Cash Flow (“DCF”) method, which is based on the present value of future cash flows. The principal assumptions utilized in the DCF methodology include long-term growth rates, operating margins, discount rates and future economic and market conditions. There can be no assurance that the Company’s estimates and assumptions regarding forecasted cash flow, long-term growth rates and operating margins made for purposes of the annual goodwill impairment test will prove to be accurate predictions of the future. The COVID-19 pandemic and its continuing impact was considered a triggering event for testing whether goodwill is impaired throughout 2020 and the first half of 2021. The Company performed quantitative assessments at each quarter end in 2020 and at March 31, 2021 and June 30, 2021. As a result of these assessments, the Company determined that the estimated fair value of the reporting unit exceeded the carrying value of the reporting unit. Therefore, the Company concluded that goodwill was not impaired as of any of the aforementioned periods. The Company will continue to monitor the impacts of the COVID-19 pandemic in future periods. The Company performed a qualitative assessment for its annual impairment analysis as of October 1, 2021. Qualitative factors included in the assessment included, but were not limited to, economic conditions, industry and market conditions, cost factors, overall financial performance of the reporting unit and reporting unit specific events. Based on that assessment, the Company determined that it was not “more likely than not” that the fair value of its reporting unit was less than its carrying amount and therefore goodwill was not impaired. The following is a summary of the activity for the years ended December 31, 2021 and December 31, 2020 for goodwill:
Carrying amount at December 31, 2019
$
1,242
Business acquisition fair value allocation adjustment
(503
)
Foreign currency translation
20
Carrying amount at December 31, 2020
$
759
Foreign currency translation
4
Carrying amount at December 31, 2021
$
763
Definite-lived intangibles consist principally of acquired customer relationships, proprietary software and reacquired rights as well as internally developed software. All are amortized straight-line over their estimated useful lives. Amortization expense related to intangible assets was $0.2 million and $0.4 million during the year ended December 31, 2021 and the year ended December 31, 2020, respectively. During the year ended December 31, 2020, the Company incurred an intangible asset impairment loss of $0.2 million related to the customer relationships, all of which was incurred during the first quarter of 2020, which is included in selling, general and administrative expenses in the accompanying consolidated statement of operations and comprehensive loss. Intangible assets as of December 31, 2021 and December 31, 2020 consist of the following:
As of December 31, 2021
As of December 31, 2020
Useful Life
Gross Carrying Amount
Accumulated Amortization
Net Carrying Value
Gross Carrying Amount
Accumulated Amortization
Net Carrying Value
Customer relationships (1)
1.25 years
$
—
$
—
$
-
$
237
$
(228
)
$
9
Acquired proprietary software
5 years
151
(66
)
85
150
(35
)
115
Reacquired rights
3.87 years
505
(283
)
222
503
(152
)
351
Internally developed software
3 years
84
(58
)
26
82
(30
)
52
Total intangible assets
$
740
$
(407
)
$
333
$
972
$
(445
)
$
527
(1) During the year ended Amortization expense is anticipated to be as follows in future years:
For the Year Ending December 31,
2022
$
185
2023
123
2024
25
$
333
Internally Developed Software Costs The Company follows ASC 350-40, Accounting for the Costs of Computer Software Developed or Obtained for Internal Use, in accounting for its internally developed software costs.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which was determined to be three years. Amortization of these capitalized costs commences when the software becomes ready for its intended use. Costs incurred during the post-implementation stage, such as maintenance and application training, are expensed as incurred. Leases The Company accounts for its leases under ASU No. 2016-02, Leases The Company does not record an operating lease ROU asset and corresponding lease liability for leases with an expected term of twelve months or less and recognizes lease expense for these leases as incurred over the lease term. As of December 31, 2021 and 2020, the Company had only one operating lease, which was for its headquarters office in Newtown, Pennsylvania. As the new Lease Agreement is not effective until January 1, 2022, there is no impact to the Company’s financial statements as of December 31, 2021. Operating lease ROU assets and operating lease liabilities are recognized based on the present value of lease payments over the lease term. The Company does not have a public credit rating and as such used a corporate yield with a “CCC” rating by S&amp;P Capital IQ with a term commensurate with the term of its lease as its incremental borrowing rate in determining the present value of lease payments. Lease expense is recognized on a straight-line basis over the lease term. The Company’s lease arrangement does not have lease and non-lease components which are to be accounted for separately (see Note 7). 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fter April 1, 2018 are translated at the approximate exchange rate prevailing at the date of the transaction. Revenue and expense transactions are translated at the approximate exchange rate in effect at the time of the transaction. Foreign exchange gains and losses are included in the consolidated statement of operations and comprehensive loss as foreign exchange gain (loss).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solidated statements of operations and comprehensive loss for the reporting period, but rather are accumulated and gains and losses are recorded in foreign exchange gain (loss), as a component of comprehensive loss, within the consolidated statements of operations and comprehensive loss. 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 stock options is expensed over the requisite service period with a corresponding increase to additional paid-in capital. Upon exercise of stock options, the consideration paid by the option holder is recorded in additional paid-in capital, while the par value of the shares received is reclassified from additional paid in capital to common stock.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pricing model to calculate the fair value of stock options. The use of the Black-Scholes option-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in, (b) the currency in which the employee's pay is denominated, or (c) the Company's functional currency, are required to be classified as liabilities. Revenue Recognition In accordance with FASB’s ASC 606, Revenue from Contracts with Customers be entitled in exchange for those goods or services, in an amount that reflects the consideration which the Company expects to be entitled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P roduct sales were derived from the sale of the PoNS to clinics in Canada. According to the supply agreement with each of these clinics, the Company’s performance obligation was met when it delivered the PoNS device to the clinic’s facility and the clinic assumed title of the PoNS device upon acceptance. As such, revenue is recognized at a point in time. Shipping and handling costs associated with outbound freight before control of a product has been transferred to a customer are accounted for as a fulfillment cost and are included in cost of sales. The Company’s payment terms are defined within each customer’s supply agreement and are all 30 days or less. For the year ended December 31, 2020, the Company recorded $0.6 million in product sales. As of December 31, 2020, the control of 21 of the 55 PoNS devices included as consideration in the Heuro acquisition had been transferred resulting in revenue of $0.1 million being recognized which is included in the aforementioned $0.6 million in product sales for the year ended December 31, 2020. For the year ended December 31, 2021, the Company recorded $0.5 million in product sales. During the year ended December 31, 2021, control of 18 of the 55 PoNS devices included as consideration in the Heuro acquisition had been transferred resulting in revenue of $0.1 million being recognized which is included in the aforementioned $0.5 million in product sales for the year ended December 31, 2021. The fair value of the remaining 16 devices is recorded as deferred revenue of $0.1 million on the consolidated balance sheet. The returns during 2021 were the result of warranty returns for defective products. These returns were insignificant during the year and any future replacements are expected to be insignificant. Fee Revenue During the first half of 2020, the Company earned fee revenue of $9 thousand for engaging new neuroplasticity clinics to provide the PoNS Therapy, before terminating these agreements in the second quarter of 2020. License Revenue In connection with the Heuro acquisition, the Company entered into a Clinical Research and Co-Promotion Agreement with HTC (the “Co-Promotion Agreement”). Under the Co-Promotion Agreement, subject to certain terms and conditions, the Company granted to HTC the exclusive right to provide the PoNS Therapy in the Fraser Valley and Vancouver metro regions of British Columbia, where HTC has operated a PoNS authorized clinic since February 2019. HTC will purchase the PoNS devices for use in these regions exclusively from the Company and on terms no less favorable than the then-current standard terms and conditions. The Co-Promotion Agreement had a fair value of CAD$360 thousand at the time of acquisition and a ten-year ten-year As of December 31, 2021, the Company had recorded $ 0.1 Cost of Sales Cost of product sales includes the cost to manufacture the PoNS device, royalty expenses, freight charges, customs duties, wages and salaries of employees involved in the management of the supply chain and logistics of fulfilling the Company’s sales orders.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has not had a material impact on the Company’s accounting for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solidated financial statements in the aggregate in one reportable segment. Derivative Financial Instruments The Company evaluates its financial instruments and other contracts to determine if those contracts or embedded components of those contracts qualify as derivatives to be separately accounted for in accordance with ASC 815, Derivatives and Hedging The classification of derivative financial instruments, including whether such instruments should be recorded as liabilities/assets or as equity, is reassessed at the end of each reporting period. Derivative financial instruments that become subject to reclassification are reclassified at the fair value of the instrument on the reclassification date. Derivative financial instruments will be classified in the consolidated balance sheet as current if the right to exercise or settle the derivative financial instrument lies with the holder. The last of the warrants accounted for in accordance with ASC 815 expired in April 2021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solidated balance sheets consist primarily of cash, accounts receivable, other current receivables, operating lease ROU asset, accounts payable, accrued liabilities, operating lease liability and derivative financial instruments. The book values of these instruments, with the exception of derivative financial instruments, non-current lease liability, and operating lease ROU asset, approximate their fair values due to the immediate or short-term nature of these instruments. The Company’s derivative financial instruments are classified as Level 3 within the fair value hierarchy and are required to be recorded at fair value on a recurring basis. Unobservable inputs used in the valuation of these financial instruments include volatility of the underlying share price and the expected term. See Note 3 for the inputs used in the Black-Scholes option-pricing model as of December 31, 2020 and the roll forward of the derivative financial instruments. The Company’s derivative financial instruments are comprised of warrants which are classified as liabilities. The fair value of the derivative financial instruments as of December 31, 2020 was zero. The warrants classified as liabilities expired in April 2021 There were no transfers between any of the levels during the years ended December 31, 2021 and 2020.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Due to the COVID-19 pandemic and the related risks and uncertainties, the Company’s customer relationship intangible asset incurred an impairment loss during the year ended December 31, 2020 of $0.2 million, all of which was recorded during the first quarter of 2020, and had a remaining net book value of $9 thousand as of December 31, 2020. The fair value of this intangible asset was determined based on Level 3 measurements within the fair value hierarchy. Inputs to these fair value measurements included estimates of the amount and timing of the asset’s net future discounted cash flows based on historical data, current trends and market conditions. As of December 31, 2021, the Company’s customer relationship intangible asset had been fully amortized and written off. Basic and Diluted Net Income (Loss) per Share Earnings or loss per share (“EPS”) is computed by dividing net income (loss) by the weighted average number of shares of common stock outstanding during the period. Diluted EPS is computed by dividing net income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for share and per share amounts):
For the Year Ended December 31,
2021
2020
Basic and Diluted
Numerator
Net loss
$
(18,132
)
$
(14,130
)
Denominator
Weighted-average shares of common stock outstanding - basic and diluted
2,456,782
1,197,774
Basic and diluted net loss per share
$
(7.38
)
$
(11.80
) No incremental common stock equivalents, consisting of outstanding stock options, warrants and restricted stock units, were included in calculating diluted loss per share because such inclusion would be anti-dilutive given the net loss reported for the years ended December 31, 2021 and 2020. Dilutive common stock equivalents excluded from the computation of diluted weighted average shares outstanding were 1,265,400 and 455,631 for the years ended December 31, 2021 and 2020, respectively. 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In August 2018, the FASB issued ASU 2018-13, Fair Value Measurement (Topic 820): Disclosure Framework-Changes to the Disclosure Requirements for Fair Value Measurement This ASU is effective for interim and annual reporting periods beginning after In November 2018, FASB issued ASU 2018-18, C ollaborative Arrangements (Topic 808): Clarifying the Interaction Between Topic 808 and Topic 606, the adoption did not have a material impact on the Company’s consolidated financial statements In August 2020,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1</t>
        </is>
      </c>
    </row>
    <row r="3">
      <c r="A3" s="3" t="inlineStr">
        <is>
          <t>Equity [Abstract]</t>
        </is>
      </c>
    </row>
    <row r="4">
      <c r="A4" s="4" t="inlineStr">
        <is>
          <t>Common Stock and Warrants</t>
        </is>
      </c>
      <c r="B4" s="4" t="inlineStr">
        <is>
          <t>3.
COMMON STOCK AND WARRANTS The Company’s authorized capital stock pursuant to its Delaware charter consists of 150,000,000 authorized shares of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December 31, 2021. In the event of a liquidation, dissolution or winding-up of the Company, other distribution of assets of the Company among its stockholders for the purposes of winding-up its affairs or upon a reduction of capital, the stockholders shall, share equally, share for share, in the remaining assets and property of the Company. April 2018 Offering On April 13, 2018, the Company issued 61,197 shares of its common stock and warrants to purchase 61,197 shares of the Company’s common stock in an underwritten public offering at a price of $261.45 per share and accompanying warrant. On April 24, 2018, the Company closed on the sale of an additional 9,179 shares of its common stock and warrants pursuant to the exercise of the over-allotment option (collectively the “April 2018 Offering”) granted to the underwriters in connection with the offering at a price of $261.45 per share and accompanying warrants. The Company received net proceeds of $16.3 million from the April 2018 Offering. The fair value of these warrants at issuance was approximately $7.4 million. Each warrant issued in connection with the April 2018 Offering entitles the holder to acquire one additional share of common stock at an exercise price of CAD$428.75 per share on or before April 10, 2021. Pursuant to the guidance of ASC 815 Derivatives and Hedging April 2021 The following table summarizes the weighted average assumptions used in estimating the fair value of the warrants granted in the April 2018 Offering using the Black-Scholes option pricing model as of the date of the initial closing of the offering and the date of the closing of the over-allotment option.
April 24, 2018
April 13, 2018
Stock price
CAD $376.60
CAD $344.75
Exercise price
CAD $428.75
CAD $428.75
Warrant term
3.00 years
3.00 years
Expected volatility
64.49
%
64.20
%
Risk-free interest rate
2.02
%
1.99
%
Dividend rate
0.00
%
0.00
% 2020 At The Market Offering On January 27, 2020, the Company filed a Form S-3 shelf registration under the Securities Act which was declared effective by the SEC on February 6, 2020 (the “2020 Shelf”). In conjunction with the 2020 Shelf, on January 27, 2020, the Company entered into an At The Market Offering Agreement (the “2020 ATM”) with H.C. Wainwright &amp; Co., LLC (“Wainwright”) under which the Company may offer and sell, from time to time at its sole discretion, to or through Wainwright, acting as agent and/or principal, shares of its common stock having an aggregate offering price of up to $11.34 million, which, in March 2020, was subsequently reduced to $9.15 million, including the shares previously sold under the 2020 ATM . The Company terminated the 2020 ATM effective November 25, 2020. For the year ended December 31, 2020, under the 2020 ATM, the Company sold and issued shares of its common stock with an aggregated market value of $ million at an average price of $ per share and paid Wainwright a sales commission of approximately $ thousand related to those shares. March 2020 Offering On March 20, 2020, the Company, in a registered direct offering, issued an aggregate of 178,776 shares of its common stock at a price of $ 12.25 per share. Additionally, the Company issued unregistered warrants in a concurrent private placement to purchase up to 178,776 shares of its common stock at an exercise price of $ 16.10 per share. Gross proceeds from the offering (the “March 2020 Offering”) were approximately $ 2.2 million. The underwriting discounts and commissions and offering expenses of $ 0.3 million were recorded to share issuance costs. Each warrant issued in connection with the March 2020 Offering entitles the holder to acquire one additional share of common stock at an exercise price of $16.10 per share, which became exercisable on September 20, 2020 and will expire on March 20, 2025. Pursuant to the guidance of ASC 480 Distinguishing Liabilities from Equity Derivatives and Hedging The relative fair value of these warrants at issuance was approximately $0.8 million and was included in additional paid-in capital. As of December 31, 2021, 81,633 warrants had been exercised, all during the first quarter of 2021, for gross proceeds of $1.3 million. The following table summarizes the weighted average assumptions used in estimating the fair value of the warrants granted in the March 2020 Offering using the Black-Scholes option pricing model as of the date of the closing of the offering on March 20, 2020.
March 20, 2020
Stock price
$
12.25
Exercise price
$
16.10
Warrant term
5.50 years
Expected volatility
82.41
%
Risk-free interest rate
0.52
%
Dividend rate
0.00
% October 2020 Offering On October 26, 2020, the Company issued units consisting of one share and a warrant to purchase 0.50 shares of common stock, with an aggregate issuance of 187,646 shares of common stock and warrants to purchase an aggregate of 93,817 shares of common stock at a purchase price of $18.20 per unit, resulting in gross proceeds of approximately $3.4 million, excluding the proceeds, if any, that the Company may receive in the future from the exercise of the warrants (the “October 2020 Offering”). The Company incurred $0.3 million in share issuance costs, including placement agent fees. The warrants have an initial exercise price of $15.82 per share and are exercisable for a period of three years from the date of issuance. The Company also issued warrants to the placement agent to purchase 961 shares of common stock, with an exercise price of $19.775 per share. An officer of the Company and affiliates of an officer and director of the Company participated in the October 2020 Offering on the same terms and conditions as all other purchasers, except that they paid $18.354 per unit and their warrants have an exercise price of $16.1665 per share. Pursuant to the securities purchase agreement for the October 2020 Offering, if the Company issues any shares of common stock or common stock equivalents for cash consideration, indebtedness or a combination thereof, with certain exceptions, within twelve months of the closing of the October 2020 Offering, each purchaser who subscribed for at least $250,000 had the right to participate in up to such purchaser’s pro rata portion of 30% of the such subsequent financing on the same terms, conditions and price provided for in the subsequent financing. These participation rights expired on October 26, 2021. Pursuant to the guidance of ASC 480 Distinguishing Liabilities from Equity Derivatives and Hedging The relative fair value of these warrants at issuance was approximately $0.6 million and was included in additional paid-in capital. The following table summarizes the weighted average assumptions used in estimating the fair value of the warrants granted in the October 2020 Offering using the Black-Scholes option pricing model as of the date of the closing of the offering on October 26, 2020.
October 26, 2020
Stock price
$
15.92
Exercise price
15.92
Warrant term
3.00 years
Expected volatility
80.91
%
Risk-free interest rate
0.18
%
Dividend rate
0.00
% February 2021 Offering On February 1, 2021, in an underwritten public offering (the “February 2021 Offering”), the Company issued 744,936 shares of common stock and warrants to purchase up to an aggregate of 372,468 shares of common stock at a purchase price of $14.82 per unit, consisting of one share and a warrant to purchase 0.50 shares of common stock. The warrants have an initial exercise price of $16.302 per share and are exercisable for a period of five years from the date of issuance. The Company also issued warrants to the underwriter to purchase 29,797 shares of common stock, with an exercise price of $18.525 per share. Net proceeds from the February 2021 Offering after underwriter’s discounts and commission and offering expenses paid by us were approximately $9.6 million. Affiliates of an officer and director participated in the February 2021 Offering on the same terms and conditions as all other purchasers. Pursuant to the guidance of ASC 480 Distinguishing Liabilities from Equity Derivatives and Hedging The following table summarizes the weighted average assumptions used in estimating the fair value of the warrants granted in the February 2021 Offering using the Black-Scholes option pricing model as of the date of the closing of the offering on February 1, 2021.
February 1, 2021
Stock price
$
14.82
Exercise price
16.47
Warrant term
5.00 years
Expected volatility
75.02
%
Risk-free interest rate
0.42
%
Dividend rate
0.00
% Lincoln Park Purchase Agreement On September 1, 2021, the Company entered into a purchase agreement (the “LPC Purchase Agreement”) and a registration rights agreement with Lincoln Park. The LPC Purchase Agreement provides that, subject to the terms and conditions therein, the Company has the right, but not the obligation, to sell from time to time, at its sole discretion, to Lincoln Park up to $15.0 million of shares of its common stock over a 36-month period commencing on September 15, 2021. In addition, under the LPC Purchase Agreement, during the third quarter of 2021, the Company issued 31,958 shares of common stock to Lincoln Park as consideration for Lincoln Park’s commitment to purchase shares of the Company’s common stock. The $0.5 million fair value of the commitment fee shares was recorded as share issuance costs as of September 30, 2021 upon execution of the agreement. Lincoln Park has no right to require the Company to sell any shares of common stock to Lincoln Park, but Lincoln Park is obligated to make purchases as the Company directs, subject to certain conditions. The number of shares the Company may sell to Lincoln Park on any single business day (provided that the closing sale price of the common stock is not below the “floor price” stated in the LPC Purchase Agreement) in a regular purchase is 20,000, but that amount may be increased to (i) up to 25,000 shares, provided that the closing sale price of the common stock on the applicable purchase date is not below $20.00 and (ii) up to 30,000 shares, provided that the closing sale price of the common stock on the applicable purchase date is not below $25.00, in each case, subject to a maximum limit of $2.0 million per regular purchase. The purchase price per share for each such regular purchase will be based on prevailing market prices of the Company’s common stock immediately preceding the time of sale as computed under the LPC Purchase Agreement. In addition to regular purchases, the Company may also direct Lincoln Park to purchase other amounts as accelerated purchases or as additional accelerated purchases as set forth in the LPC Purchase Agreement. Under applicable rules of the Nasdaq Capital Market, the Company may not issue or sell to Lincoln Park under the LPC Purchase Agreement more than 19.99% of the shares of the common stock outstanding immediately prior to the execution of the LPC Purchase Agreement unless (i) the Company obtains stockholder approval to issue shares of Common Stock in excess of such amount to Lincoln Park under the LPC Purchase Agreement in accordance with applicable Nasdaq rules or (ii) the average price of all applicable sales of common stock to Lincoln Park under the LPC Purchase Agreement equals or exceeds $15.1661 per share, such that issuances of common stock to Lincoln Park under the LPC Purchase Agreement will not be subject to such limitation under applicable Nasdaq rules. In any event, the LPC Purchase Agreement specifically provides that the Company may not issue or sell any shares of its common stock under the LPC Purchase Agreement if such issuance or sale would breach any applicable Nasdaq rules. In all instances, the LPC Purchase Agreement prohibits the Company from directing Lincoln Park to purchase any shares of its common stock if those shares, when aggregated with all other shares of common stock then beneficially owned by Lincoln Park, would result in Lincoln Park beneficially owning more than 9.99% of the outstanding shares of the Company’s common stock. The Company has agreed with Lincoln Park that it will not enter into an additional “equity line” or a substantially similar transaction whereby a specific investor is irrevocably bound pursuant to an agreement with the Company to purchase securities over a period of time from the Company at a price based on the market price of the common stock at the time of such purchase for a period defined in the LPC Purchase Agreement. Lincoln Park has covenanted not to cause or engage in any manner whatsoever, any direct or indirect short selling or hedging of the Company’s shares. Actual sales of common stock to Lincoln Park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LPC Purchase Agreement to the Company will depend on the frequency and prices at which the Company sells shares of its common stock to Lincoln Park. During the year ended December 31, 2021, all of which occurred during the third quarter of 2021, the Company sold and issued 40,000 shares under the LPC Purchase Agreement, excluding the 31,958 shares issued for the commitment fee, for net proceeds of $0.6 million. November 2021 Offering On November 12, 2021, in an underwritten public offering (the “November 2021 Offering”), the Company issued 1,385,031 shares of common stock at a purchase price of $8.00 per share. Net proceeds from the November 2021 Offering after underwriter’s discounts and commission and offering expenses paid by us were approximately $9.9 million. Affiliates of an officer and director participated in the November 2021 Offering on the same terms and conditions as all other purchasers. Warrants The following table summarizes the activities of warrants that the Company accounts for as liabilities and records as derivative financial instruments for the years ended December 31, 2021 and 2020 (amounts in thousands):
Year Ended December
2021
2020
Fair value of warrants at beginning of year
$
—
$
5
Exercise of warrants
—
—
Foreign exchange losses
—
(1
)
Change in fair value of warrants during the year
—
(4
)
Fair value of warrants at end of year
$
—
$
—
These warrants, which expired in April 2021, were classified as derivative financial instruments in the Company’s consolidated balance sheets and were required to be re-measured at each reporting period, with the change in fair value recorded as a gain or loss in the change of fair value of derivative financial instruments, included in other income in the Company’s consolidated statements of operations and comprehensive loss. The warrants classified as liabilities expired in April 2021 and as such, as of December 31, 2021, the Company does not hold any derivative financial instruments accounted for in accordance with ASC 815. The fair value of all warrants classified as derivative financial instruments outstanding as of December 31, 2020 were estimated using the Black-Scholes option-pricing model with the following weighted average assumptions:
As of December 31,
2020
Stock price
CAD $17.15
Exercise price
CAD $428.75
Warrant term
0.27 years
Expected volatility
64.48
%
Risk-free interest rate
0.06
%
Dividend rate
0.00
% The following is a summary of warrant activity during the years ended December 31, 2021 and 2020:
Number of Warrants (by currency denomination of exercise price)
Weighted-Average Exercise Price
CAD$
USD$
CAD$
USD$
Outstanding as of December 31, 2019
68,351
18,607
$
428.75
$
428.32
Granted
—
273,554
—
16.04
Cancelled/Expired
—
(18,607
)
—
428.32
Exercised
—
—
—
—
Outstanding as of December 31, 2020
68,351
273,554
$
428.75
$
16.04
Granted
—
402,265
—
16.47
Cancelled/Expired
(68,351
)
—
428.75
—
Exercised
—
(81,895
)
—
16.10
Outstanding and exercisable as of December 31, 2021
—
593,924
$
—
$
16.32
The following table summarizes the Company’s warrants outstanding and exercisable as of December 31, 2021:
Number of Warrants Outstanding
Exercise Price
Expiration Date
97,143
US$16.10
March 20, 2025
17,431
US$16.1665
October 26, 2023
76,386
US$15.82
October 26, 2023
961
US$19.775
October 26, 2023
372,206
US$16.302
February 1, 2026
29,797
US$18.525
February 1, 2026
593,9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7:52Z</dcterms:created>
  <dcterms:modified xmlns:dcterms="http://purl.org/dc/terms/" xmlns:xsi="http://www.w3.org/2001/XMLSchema-instance" xsi:type="dcterms:W3CDTF">2022-03-14T21:07:52Z</dcterms:modified>
</cp:coreProperties>
</file>